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quisition"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Operating Leases" sheetId="12" state="visible" r:id="rId12"/>
    <sheet xmlns:r="http://schemas.openxmlformats.org/officeDocument/2006/relationships" name="Debt Commitments" sheetId="13" state="visible" r:id="rId13"/>
    <sheet xmlns:r="http://schemas.openxmlformats.org/officeDocument/2006/relationships" name="Legal Contingencies"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Acquisition (Tables)" sheetId="17" state="visible" r:id="rId17"/>
    <sheet xmlns:r="http://schemas.openxmlformats.org/officeDocument/2006/relationships" name="Stockholders' Equity (Tables)" sheetId="18" state="visible" r:id="rId18"/>
    <sheet xmlns:r="http://schemas.openxmlformats.org/officeDocument/2006/relationships" name="Debt Commitments (Tables)" sheetId="19" state="visible" r:id="rId19"/>
    <sheet xmlns:r="http://schemas.openxmlformats.org/officeDocument/2006/relationships" name="Basis of Presentation - Additio" sheetId="20" state="visible" r:id="rId20"/>
    <sheet xmlns:r="http://schemas.openxmlformats.org/officeDocument/2006/relationships" name="Acquisition - Additional Inform" sheetId="21" state="visible" r:id="rId21"/>
    <sheet xmlns:r="http://schemas.openxmlformats.org/officeDocument/2006/relationships" name="Acquisition - Fair Value Alloca" sheetId="22" state="visible" r:id="rId22"/>
    <sheet xmlns:r="http://schemas.openxmlformats.org/officeDocument/2006/relationships" name="Acquisition - Pro Forma Informa" sheetId="23" state="visible" r:id="rId23"/>
    <sheet xmlns:r="http://schemas.openxmlformats.org/officeDocument/2006/relationships" name="Stockholders' Equity - Addition" sheetId="24" state="visible" r:id="rId24"/>
    <sheet xmlns:r="http://schemas.openxmlformats.org/officeDocument/2006/relationships" name="Stockholders' Equity - Schedule" sheetId="25" state="visible" r:id="rId25"/>
    <sheet xmlns:r="http://schemas.openxmlformats.org/officeDocument/2006/relationships" name="Stockholders' Equity - Stock Op" sheetId="26" state="visible" r:id="rId26"/>
    <sheet xmlns:r="http://schemas.openxmlformats.org/officeDocument/2006/relationships" name="Stockholders' Equity - Fair Val" sheetId="27" state="visible" r:id="rId27"/>
    <sheet xmlns:r="http://schemas.openxmlformats.org/officeDocument/2006/relationships" name="Stockholders' Equity - Reconcil" sheetId="28" state="visible" r:id="rId28"/>
    <sheet xmlns:r="http://schemas.openxmlformats.org/officeDocument/2006/relationships" name="Stockholders' Equity - Summary " sheetId="29" state="visible" r:id="rId29"/>
    <sheet xmlns:r="http://schemas.openxmlformats.org/officeDocument/2006/relationships" name="Income Taxes - Additional Infor" sheetId="30" state="visible" r:id="rId30"/>
    <sheet xmlns:r="http://schemas.openxmlformats.org/officeDocument/2006/relationships" name="Operating Leases - Additional I" sheetId="31" state="visible" r:id="rId31"/>
    <sheet xmlns:r="http://schemas.openxmlformats.org/officeDocument/2006/relationships" name="Debt Commitments - Debt Obligat" sheetId="32" state="visible" r:id="rId32"/>
    <sheet xmlns:r="http://schemas.openxmlformats.org/officeDocument/2006/relationships" name="Debt Commitments - Unsecured Re" sheetId="33" state="visible" r:id="rId33"/>
    <sheet xmlns:r="http://schemas.openxmlformats.org/officeDocument/2006/relationships" name="Debt Commitments - Senior Unsec" sheetId="34" state="visible" r:id="rId34"/>
    <sheet xmlns:r="http://schemas.openxmlformats.org/officeDocument/2006/relationships" name="Debt Commitments - Note Payable" sheetId="35" state="visible" r:id="rId35"/>
  </sheets>
  <definedNames/>
  <calcPr calcId="124519" fullCalcOnLoad="1"/>
</workbook>
</file>

<file path=xl/sharedStrings.xml><?xml version="1.0" encoding="utf-8"?>
<sst xmlns="http://schemas.openxmlformats.org/spreadsheetml/2006/main" uniqueCount="325">
  <si>
    <t>Document and Entity Information - shares</t>
  </si>
  <si>
    <t>6 Months Ended</t>
  </si>
  <si>
    <t>Jun. 30, 2017</t>
  </si>
  <si>
    <t>Jul. 1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fast</t>
  </si>
  <si>
    <t>Entity Registrant Name</t>
  </si>
  <si>
    <t>FASTENAL CO</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Trade accounts receivable, net of allowance for doubtful accounts of $11.6 and $11.2, respectively</t>
  </si>
  <si>
    <t>Inventories</t>
  </si>
  <si>
    <t>Prepaid income taxes</t>
  </si>
  <si>
    <t>Other current assets</t>
  </si>
  <si>
    <t>Total current assets</t>
  </si>
  <si>
    <t>Property and equipment, net</t>
  </si>
  <si>
    <t>Other assets</t>
  </si>
  <si>
    <t>Total assets</t>
  </si>
  <si>
    <t>Current liabilities:</t>
  </si>
  <si>
    <t>Current portion of debt</t>
  </si>
  <si>
    <t>Accounts payable</t>
  </si>
  <si>
    <t>Accrued expenses</t>
  </si>
  <si>
    <t>Income taxes payable</t>
  </si>
  <si>
    <t>Total current liabilities</t>
  </si>
  <si>
    <t>Long-term debt</t>
  </si>
  <si>
    <t>Deferred income tax liabilities</t>
  </si>
  <si>
    <t>Stockholders' equity:</t>
  </si>
  <si>
    <t>Preferred stock: $0.01 par value, 5,000,000 shares authorized, no shares issued or outstanding</t>
  </si>
  <si>
    <t>Common stock: $0.01 par value, 400,000,000 shares authorized, 287,978,174 and 289,161,924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 USD ($) $ in Millions</t>
  </si>
  <si>
    <t>Trade accounts receivable, allowance for doubtful accounts</t>
  </si>
  <si>
    <t>Preferred stock</t>
  </si>
  <si>
    <t>Par value (in dollars per share)</t>
  </si>
  <si>
    <t>Authorized (in shares)</t>
  </si>
  <si>
    <t>Issued (in shares)</t>
  </si>
  <si>
    <t>Outstanding (in shares)</t>
  </si>
  <si>
    <t>Common stock</t>
  </si>
  <si>
    <t>Condensed Consolidated Statements of Earnings - USD ($) $ in Millions</t>
  </si>
  <si>
    <t>3 Months Ended</t>
  </si>
  <si>
    <t>Jun. 30, 2016</t>
  </si>
  <si>
    <t>Income Statement [Abstract]</t>
  </si>
  <si>
    <t>Net sales</t>
  </si>
  <si>
    <t>Cost of sales</t>
  </si>
  <si>
    <t>Gross profit</t>
  </si>
  <si>
    <t>Operating and administrative expenses</t>
  </si>
  <si>
    <t>Gain on sale of property and equipment</t>
  </si>
  <si>
    <t>Operating income</t>
  </si>
  <si>
    <t>Interest income</t>
  </si>
  <si>
    <t>Interest expense</t>
  </si>
  <si>
    <t>Earnings before income taxes</t>
  </si>
  <si>
    <t>Income tax expense</t>
  </si>
  <si>
    <t>Net earnings</t>
  </si>
  <si>
    <t>Basic net earnings per share (in dollars per share)</t>
  </si>
  <si>
    <t>Diluted net earnings per share (in dollars per share)</t>
  </si>
  <si>
    <t>Basic weighted average shares outstanding (in shares)</t>
  </si>
  <si>
    <t>Diluted weighted average shares outstanding (in shares)</t>
  </si>
  <si>
    <t>Condensed Consolidated Statements of Comprehensive Income - USD ($) $ in Millions</t>
  </si>
  <si>
    <t>Statement of Comprehensive Income [Abstract]</t>
  </si>
  <si>
    <t>Other comprehensive income, net of tax:</t>
  </si>
  <si>
    <t>Foreign currency translation adjustments (net of tax of $0.0 in 2017 and 2016)</t>
  </si>
  <si>
    <t>Comprehensive income</t>
  </si>
  <si>
    <t>Condensed Consolidated Statements of Comprehensive Income (Parenthetical) - USD ($)</t>
  </si>
  <si>
    <t>Foreign currency translation adjustments, tax</t>
  </si>
  <si>
    <t>Condensed Consolidated Statements of Cash Flows - USD ($) $ in Millions</t>
  </si>
  <si>
    <t>Cash flows from operating activities:</t>
  </si>
  <si>
    <t>Adjustments to reconcile net earnings to net cash provided by operating activities, net of acquisition:</t>
  </si>
  <si>
    <t>Depreciation of property and equipment</t>
  </si>
  <si>
    <t>Bad debt expense</t>
  </si>
  <si>
    <t>Deferred income taxes</t>
  </si>
  <si>
    <t>Stock-based compensation</t>
  </si>
  <si>
    <t>Amortization of intangible assets</t>
  </si>
  <si>
    <t>Changes in operating assets and liabilities, net of acquisition:</t>
  </si>
  <si>
    <t>Trade accounts receivable</t>
  </si>
  <si>
    <t>Income taxes</t>
  </si>
  <si>
    <t>Other</t>
  </si>
  <si>
    <t>Net cash provided by operating activities</t>
  </si>
  <si>
    <t>Cash flows from investing activities:</t>
  </si>
  <si>
    <t>Purchases of property and equipment</t>
  </si>
  <si>
    <t>Proceeds from sale of property and equipment</t>
  </si>
  <si>
    <t>Cash paid for acquisition</t>
  </si>
  <si>
    <t>Net cash used in investing activities</t>
  </si>
  <si>
    <t>Cash flows from financing activities:</t>
  </si>
  <si>
    <t>Proceeds from debt obligations</t>
  </si>
  <si>
    <t>Payments against debt obligations</t>
  </si>
  <si>
    <t>Proceeds from exercise of stock options</t>
  </si>
  <si>
    <t>Purchases of common stock</t>
  </si>
  <si>
    <t>Payments of dividend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Net cash paid for income taxes</t>
  </si>
  <si>
    <t>Basis of Presentation</t>
  </si>
  <si>
    <t>Organization, Consolidation and Presentation of Financial Statements [Abstract]</t>
  </si>
  <si>
    <t>(1) Basis of Presentation The accompanying unaudited condensed consolidated financial statements of Fastenal Company and subsidiaries (collectively referred to as the Company, Fastenal, or by terms such as we, our, or us) have been prepared in accordance with U.S. generally accepted accounting principles ('GAAP') for interim financial information. They do not include all information and footnotes required by U.S. GAAP for complete financial statements. However, except as described herein, there has been no material change in the information disclosed in the Notes to Consolidated Financial Statements included in our consolidated financial statements as of and for the year ended December 31, 2016 . In the opinion of management, all adjustments (consisting of normal recurring accruals) considered necessary for a fair presentation have been included. Recently Adopted Accounting Pronouncements Effective January 1, 2017, we adopted the Financial Accounting Standards Board ('FASB') Accounting Standards Update ('ASU') 2016-09, Improvements to Employee Share-Based Payment Accounting . The standard simplifies several aspects of the accounting for employee share-based payment transactions, including accounting for income taxes, forfeitures, and statutory withholding requirements, as well as classification in the Condensed Consolidated Statements of Cash Flows. As a result of the adoption, on a prospective basis, for the six and three month periods ended June 30, 2017, we recognized $0.5 and $0.0 , respectively, of excess tax benefits from stock-based compensation as a discrete item in our income tax expense. Historically, these amounts were recorded as additional paid-in capital. Upon adoption, we elected to apply the change retrospectively to our Condensed Consolidated Statement of Cash Flows for the six months ended June 30, 2016, which resulted in a reclassification of excess tax benefits from stock-based compensation of $5.5 from cash flows from financing activities to cash flows from operating activities. We elected not to change our policy on accounting for forfeitures and will continue to estimate a requisite forfeiture rate. Additional amendments to the accounting for income taxes and minimum statutory withholding requirements had no impact on our results of operations. Recently Issued Accounting Pronouncements In August 2015, the FASB issued ASU 2015-14, Revenue from Contracts with Customers (Topic 606): Deferral of the Effective Date, which defers the effective date of ASU 2014-09 for all entities by one year. This update is effective for public business entities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ASU 2014-09 was to become effective for us beginning January 2017; however, ASU 2015-14 defers our effective date until January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hile we are still in the process of evaluating the effect of adoption on our consolidated financial statements and are currently assessing our contracts with customers, we do not currently expect a material impact on our results of operations, cash flows or financial position. We anticipate we will expand our consolidated financial statement disclosures in order to comply with the ASU. We have not yet decided on our transition method upon adoption, but plan to select a transition method in the third quarter of 2017. In February 2016, the FASB issued ASU 2016-02, Leases , which introduces the recognition of lease assets and lease liabilities by lessees for those leases classified as operating leases under previous guidance. The update is effective for annual reporting periods beginning after December 15, 2018, including interim periods within those reporting periods, with early adoption permitted. The guidance will be applied on a modified retrospective basis with the earliest period presented. Based on the effective date, this guidance would apply beginning January 2019 which is when we plan to adopt this ASU. While we are still in the process of evaluating the effect of adoption on our consolidated financial statements and are currently assessing our leases, we expect the adoption will lead to a material increase in the assets and liabilities recorded on our Condensed Consolidated Balance Sheets. As part of our assessment, we will need to determine the impact of lease extension provisions provided in our facility and vehicle leases which will impact the amount of the right of use asset and lease liability recorded under the ASU.</t>
  </si>
  <si>
    <t>Acquisition</t>
  </si>
  <si>
    <t>Business Combinations [Abstract]</t>
  </si>
  <si>
    <t>(2) Acquisition On March 31, 2017, we acquired certain assets and assumed certain liabilities of Manufacturers Supply Company (‘Mansco’). Mansco, headquartered in Hudsonville, Michigan, is a distributor of industrial and fastener supplies with a particularly strong market position with commercial furniture original equipment manufacturers. As such, this acquisition gives us a presence in a market where we have not meaningfully contributed in the past, while providing Mansco with additional tools with which to service its customer base and reduce costs through economies of scale. The total purchase price for this acquisition consisted of $57.9 paid in cash at closing, $0.8 paid in cash after closing pursuant to a post-closing purchase price adjustment, and a contingent consideration arrangement which requires us to pay the former owner up to a maximum of $2.5 (undiscounted) in cash after closing based on sales growth of the acquired business. The fair value of the contingent consideration arrangement as of June 30, 2017, estimated by applying the income approach, which is a level 3 measurement under the fair value hierarchy, was $0.6 . Assuming payment of $0.6 of the contingent consideration arrangement, the total consideration for the acquisition will be $59.3 . We funded the purchase price for the acquisition with the proceeds from the issuance during the first quarter of 2017 of a new series of senior unsecured promissory notes under our master note agreement in the aggregate principal amount of $60.0 . The fair value of the assets acquired and liabilities assumed is summarized below. Current assets $ 21.7 Property and equipment 0.9 Identifiable intangible assets 20.1 Current liabilities (1.8 ) Total identifiable net assets 40.9 Goodwill 18.4 Total fair value of assets acquired and liabilities assumed $ 59.3 The estimated fair values are preliminary and subject to adjustment. The identifiable intangible assets consist mainly of the value of the customer relationships that were acquired and the goodwill consists largely of the synergies and economies of scale expected from combining the Mansco operations with our existing operations. The identifiable intangible assets and goodwill are deductible for income tax purposes. The amount of net sales and net earnings of the acquired business included in our condensed consolidated statement of earnings for the periods ended June 30, 2017, and the pro forma net sales and net earnings of the combined entity had the acquisition occurred on January 1, 2016, are: Six-month Period Three-month Period 2017 2016 2017 2016 Net sales $ 27.0 24.0 $ 13.5 12.8 Net earnings $ 3.2 2.5 $ 1.6 1.3</t>
  </si>
  <si>
    <t>Stockholders' Equity</t>
  </si>
  <si>
    <t>Stockholders' Equity Note [Abstract]</t>
  </si>
  <si>
    <t>(3) Stockholders' Equity Dividends On July 11, 2017 , our board of directors declared a dividend of $0.32 per share of common stock. This dividend is to be paid in cash on August 23, 2017 to shareholders of record at the close of business on July 26, 2017 . Since 2011, we have paid quarterly dividends. Our board of directors expects to continue paying quarterly dividends, provided the future determination as to payment of dividends will depend on the financial needs of the Company and such other factors as deemed relevant by the board of directors. The following table presents the dividends either paid previously or declared by our board of directors for future payment on a per share basis: 2017 2016 First quarter $ 0.32 0.30 Second quarter 0.32 0.30 Third quarter 0.32 0.30 Fourth quarter 0.30 Total $ 0.96 1.20 Stock Options The following tables summarize the details of options granted under our stock option plan that were still outstanding as of June 30, 2017 , and the assumptions used to value these grants. All such grants were effective at the close of business on the date of grant. Options Granted Option Exercise (Strike) Price Closing Stock Price on Date of Grant June 30, 2017 Date of Grant Options Outstanding Options Exercisable January 3, 2017 764,789 $ 47.00 $ 46.95 747,772 — April 19, 2016 845,440 $ 46.00 $ 45.74 771,432 — April 21, 2015 893,220 $ 42.00 $ 41.26 712,290 — April 22, 2014 955,000 $ 56.00 $ 50.53 582,500 116,250 April 16, 2013 205,000 $ 54.00 $ 49.25 110,000 57,250 April 17, 2012 1,235,000 $ 54.00 $ 49.01 965,125 778,603 April 19, 2011 410,000 $ 35.00 $ 31.78 73,800 48,800 April 20, 2010 530,000 $ 30.00 $ 27.13 110,300 84,050 April 21, 2009 790,000 $ 27.00 $ 17.61 224,150 224,150 Total 6,628,449 4,297,369 1,309,103 Date of Grant Risk-free Interest Rate Expected Life of Option in Years Expected Dividend Yield Expected Stock Volatility Estimated Fair Value of Stock Option January 3, 2017 1.9 % 5.00 2.6 % 24.49 % $ 8.40 April 19, 2016 1.3 % 5.00 2.6 % 26.34 % $ 8.18 April 21, 2015 1.3 % 5.00 2.7 % 26.84 % $ 7.35 April 22, 2014 1.8 % 5.00 2.0 % 28.55 % $ 9.57 April 16, 2013 0.7 % 5.00 1.6 % 37.42 % $ 12.66 April 17, 2012 0.9 % 5.00 1.4 % 39.25 % $ 13.69 April 19, 2011 2.1 % 5.00 1.6 % 39.33 % $ 11.20 April 20, 2010 2.6 % 5.00 1.5 % 39.10 % $ 8.14 April 21, 2009 1.9 % 5.00 1.0 % 38.80 % $ 3.64 All of the options in the tables above vest and become exercisable over a period of up to eight years . Generally, each option will terminate approximately nine years after the grant date. The fair value of each share-based option is estimated on the date of grant using a Black-Scholes valuation method that uses the assumptions listed above. The risk-free interest rate is based on the U.S. Treasury rate over the expected life of the option at the time of grant. The expected life is the average length of time over which we expect the employee groups will exercise their options, which is based on historical experience with similar grants. The dividend yield is estimated over the expected life of the option based on our current dividend payout, historical dividends paid, and expected future cash dividends. Expected stock volatilities are based on the movement of our stock price over the most recent historical period equivalent to the expected life of the option. Compensation expense equal to the grant date fair value is recognized for all of these awards over the vesting period. The stock-based compensation expense for the six -month periods ended June 30, 2017 and 2016 was $2.8 and $1.7 , respectively. Unrecognized stock-based compensation expense related to outstanding unvested stock options as of June 30, 2017 was $17.2 and is expected to be recognized over a weighted average period of 4.58 years . Any future changes in estimated forfeitures will impact this amount. Earnings Per Share The following tables present a reconciliation of the denominators used in the computation of basic and diluted earnings per share and a summary of the options to purchase shares of common stock which were excluded from the diluted earnings per share calculation because they were anti-dilutive: Six-month Period Three-month Period Reconciliation 2017 2016 2017 2016 Basic weighted average shares outstanding 288,948,734 288,863,482 288,655,020 288,918,945 Weighted shares assumed upon exercise of stock options 150,582 268,820 133,943 200,525 Diluted weighted average shares outstanding 289,099,316 289,132,302 288,788,963 289,119,470 Six-month Period Three-month Period Summary of Anti-dilutive Options Excluded 2017 2016 2017 2016 Options to purchase shares of common stock 3,603,850 2,941,864 3,897,177 3,253,343 Weighted average exercise price of options $ 49.81 50.39 $ 49.18 49.91 Any dilutive impact summarized above related to periods when the average market price of our stock exceeded the exercise price of the potentially dilutive stock options then outstanding.</t>
  </si>
  <si>
    <t>Income Taxes</t>
  </si>
  <si>
    <t>Income Tax Disclosure [Abstract]</t>
  </si>
  <si>
    <t>(4) Income Taxes Fastenal files income tax returns in the United States federal jurisdiction, all states, and various local and foreign jurisdictions. With limited exceptions, we are no longer subject to income tax examinations by taxing authorities for taxable years before 2014 in the case of United States federal and foreign examinations and 2012 in the case of state and local examinations. As of June 30, 2017 and 2016 , liabilities recorded related to gross unrecognized tax benefits were $4.3 and $5.1 , respectively. Included in these liabilities for gross unrecognized tax benefits is an immaterial amount for interest and penalties, both of which we classify as a component of income tax expense. We do not anticipate significant changes in total unrecognized tax benefits during the next twelve months.</t>
  </si>
  <si>
    <t>Operating Leases</t>
  </si>
  <si>
    <t>Leases, Operating [Abstract]</t>
  </si>
  <si>
    <t>(5) Operating Leases Certain operating leases for pick-up trucks contain residual value guarantee provisions which would generally become due at the expiration of the operating lease agreement if the fair value of the leased vehicles is less than the guaranteed residual value. The aggregate residual value guarantee related to these leases is approximately $83.5 . We believe the likelihood of funding the guarantee obligation under any provision of the operating lease agreements is remote other than where we have established an accrual for estimated losses, which is immaterial at June 30, 2017 . To the extent our fleet contains vehicles we estimate will settle at a gain, such gains on these vehicles will be recognized when we sell the vehicle.</t>
  </si>
  <si>
    <t>Debt Commitments</t>
  </si>
  <si>
    <t>Debt Disclosure [Abstract]</t>
  </si>
  <si>
    <t>(6) Debt Commitments Credit Facility, Notes Payable, and Commitments Debt obligations and letters of credit outstanding at the end of each period consisted of the following: June 30, 2017 December 31, 2016 Outstanding loans under unsecured revolving credit facility $ 305.0 305.0 2.00% senior unsecured promissory note payable 40.0 40.0 2.45% senior unsecured promissory note payable 35.0 35.0 3.22% senior unsecured promissory note payable 60.0 — Note payable under asset purchase agreement 5.0 10.0 Total debt 445.0 390.0 Less: Current portion of debt (8.8 ) (10.5 ) Long-term debt $ 436.2 379.5 Outstanding letters of credit under unsecured revolving credit facility - contingent obligation $ 36.3 36.3 Unsecured Revolving Credit Facility We have a $700.0 committed unsecured revolving credit facility ('Credit Facility'). The Credit Facility includes a committed letter of credit subfacility of $55.0 . The commitments under the Credit Facility will expire (and any borrowings outstanding under the Credit Facility will become due and payable) on March 10, 2020 . In the next twelve months, we have the ability and intent to repay a portion of the outstanding loans using cash; therefore, we have classified this portion as a current liability. The Credit Facility contains certain financial and other covenants, and our right to borrow under the Credit Facility is conditioned upon, among other things, our compliance with these covenants. We are currently in compliance with these covenants. Borrowings under the Credit Facility generally bear interest at a rate per annum equal to the London Interbank Offered Rate (' LIBOR ') for interest periods of various lengths selected by us, plus 0.95% . Based on the interest periods we have chosen, our weighted per annum interest rate at June 30, 2017 was approximately 2.2% . We pay a commitment fee for the unused portion of the Credit Facility. This fee is either 0.10% or 0.125% per annum based on our usage of the Credit Facility. Senior Unsecured Promissory Notes Payable On July 20, 2016 (the 'Effective Date'), we entered into a master note agreement (the 'Master Note Agreement') with certain institutional lenders, pursuant to which, during the period commencing on the Effective Date and ending three years thereafter, we may issue at our discretion in private placements, and the institutional lenders may purchase at their discretion, senior unsecured promissory notes of the Company (the 'Notes') in the aggregate principal amount outstanding from time to time of up to $200.0 . The Notes will bear interest at either a fixed rate, or a floating rate based on LIBOR for an interest period of one , three , or six months . The Notes will mature no later than 12 years after the date of issuance thereof, in the case of fixed rate Notes, or 10 years after the date of issuance thereof, in the case of floating rate Notes. All of the Notes will be prepayable at our option in whole or in part. The Master Note Agreement contains certain financial and other covenants. We are currently in compliance with these covenants. Three series of senior unsecured Notes are currently outstanding under the Master Note Agreement. The first series of Notes ('Series A'), was issued on the Effective Date, is in an aggregate principal amount of $40.0 , is due and payable in full on July 20, 2021, and bears interest at a fixed rate of 2.00% per annum. The second series of Notes ('Series B'), was issued on the Effective Date, is in an aggregate principal amount of $35.0 , is due and payable in full on July 20, 2022, and bears interest at a fixed rate of 2.45% per annum. The third series of Notes ('Series C'), was issued on March 1, 2017, is in an aggregate principal amount of $60.0 , is due and payable in full on March 1, 2024, and bears interest at a fixed rate of 3.22% per annum. There is no amortization of these Notes prior to their maturity dates. Interest on the Notes is payable quarterly in arrears on January 20, April 20, July 20, and October 20 of each year. The carrying value of the Notes approximates fair value. The fair value was based on available external pricing data and current market rates for similar debt instruments, among other factors, which are classified as a level 2 measurement under the fair value hierarchy. Note Payable Under Asset Purchase Agreement On December 7, 2015, we signed an agreement to purchase, effective January 2, 2017 ('Asset Purchase Effective Date'), certain assets related to the collection and management of certain portions of our business and financial data from Apex Industrial Technologies, LLC ('Apex'), a provider of automated point-of-use dispensing and supply chain technologies. The agreement includes a transition arrangement which requires us to assume responsibility for certain software that is licensed by Apex. The total consideration for the assets is $27.0 , of which $12.0 was paid in cash in December 2015 in advance of the Asset Purchase Effective Date. The remaining $15.0 is payable in installments pursuant to an unsecured note. The first $5.0 installment was paid in December 2016, the second $5.0 installment was paid in June 2017, and the final installment of $5.0 will be paid in December 2017. The note bears interest at an annual rate of 0.56% . Interest on the unpaid principal balance of the note is due and payable on the last day of each calendar quarter.</t>
  </si>
  <si>
    <t>Legal Contingencies</t>
  </si>
  <si>
    <t>Commitments and Contingencies Disclosure [Abstract]</t>
  </si>
  <si>
    <t>(7) Legal Contingencies The nature of our potential exposure to legal contingencies is described in our 2016 annual report on Form 10-K in Note 9 of the Notes to Consolidated Financial Statements. As of June 30, 2017 , there were no litigation matters that we consider to be probable or reasonably possible to have a material adverse outcome.</t>
  </si>
  <si>
    <t>Subsequent Events</t>
  </si>
  <si>
    <t>Subsequent Events [Abstract]</t>
  </si>
  <si>
    <t>(8) Subsequent Events We evaluated all subsequent event activity and concluded that no subsequent events have occurred that would require recognition in the condensed consolidated financial statements or disclosure in the Notes to Condensed Consolidated Financial Statements, with the exception of the dividend disclosed in Note 3 'Stockholders' Equity'.</t>
  </si>
  <si>
    <t>Basis of Presentation (Policies)</t>
  </si>
  <si>
    <t>The accompanying unaudited condensed consolidated financial statements of Fastenal Company and subsidiaries (collectively referred to as the Company, Fastenal, or by terms such as we, our, or us) have been prepared in accordance with U.S. generally accepted accounting principles ('GAAP') for interim financial information. They do not include all information and footnotes required by U.S. GAAP for complete financial statements. However, except as described herein, there has been no material change in the information disclosed in the Notes to Consolidated Financial Statements included in our consolidated financial statements as of and for the year ended December 31, 2016 . In the opinion of management, all adjustments (consisting of normal recurring accruals) considered necessary for a fair presentation have been included.</t>
  </si>
  <si>
    <t>Recently Adopted and Recently Issued Accounting Pronouncements</t>
  </si>
  <si>
    <t>Recently Adopted Accounting Pronouncements Effective January 1, 2017, we adopted the Financial Accounting Standards Board ('FASB') Accounting Standards Update ('ASU') 2016-09, Improvements to Employee Share-Based Payment Accounting . The standard simplifies several aspects of the accounting for employee share-based payment transactions, including accounting for income taxes, forfeitures, and statutory withholding requirements, as well as classification in the Condensed Consolidated Statements of Cash Flows. As a result of the adoption, on a prospective basis, for the six and three month periods ended June 30, 2017, we recognized $0.5 and $0.0 , respectively, of excess tax benefits from stock-based compensation as a discrete item in our income tax expense. Historically, these amounts were recorded as additional paid-in capital. Upon adoption, we elected to apply the change retrospectively to our Condensed Consolidated Statement of Cash Flows for the six months ended June 30, 2016, which resulted in a reclassification of excess tax benefits from stock-based compensation of $5.5 from cash flows from financing activities to cash flows from operating activities. We elected not to change our policy on accounting for forfeitures and will continue to estimate a requisite forfeiture rate. Additional amendments to the accounting for income taxes and minimum statutory withholding requirements had no impact on our results of operations. Recently Issued Accounting Pronouncements In August 2015, the FASB issued ASU 2015-14, Revenue from Contracts with Customers (Topic 606): Deferral of the Effective Date, which defers the effective date of ASU 2014-09 for all entities by one year. This update is effective for public business entities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ASU 2014-09 was to become effective for us beginning January 2017; however, ASU 2015-14 defers our effective date until January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hile we are still in the process of evaluating the effect of adoption on our consolidated financial statements and are currently assessing our contracts with customers, we do not currently expect a material impact on our results of operations, cash flows or financial position. We anticipate we will expand our consolidated financial statement disclosures in order to comply with the ASU. We have not yet decided on our transition method upon adoption, but plan to select a transition method in the third quarter of 2017. In February 2016, the FASB issued ASU 2016-02, Leases , which introduces the recognition of lease assets and lease liabilities by lessees for those leases classified as operating leases under previous guidance. The update is effective for annual reporting periods beginning after December 15, 2018, including interim periods within those reporting periods, with early adoption permitted. The guidance will be applied on a modified retrospective basis with the earliest period presented. Based on the effective date, this guidance would apply beginning January 2019 which is when we plan to adopt this ASU. While we are still in the process of evaluating the effect of adoption on our consolidated financial statements and are currently assessing our leases, we expect the adoption will lead to a material increase in the assets and liabilities recorded on our Condensed Consolidated Balance Sheets. As part of our assessment, we will need to determine the impact of lease extension provisions provided in our facility and vehicle leases which will impact the amount of the right of use asset and lease liability recorded under the ASU.</t>
  </si>
  <si>
    <t>Acquisition (Tables)</t>
  </si>
  <si>
    <t>Schedule of Fair Value Allocation for Assets Acquired and Liabilities Assumed</t>
  </si>
  <si>
    <t>The fair value of the assets acquired and liabilities assumed is summarized below. Current assets $ 21.7 Property and equipment 0.9 Identifiable intangible assets 20.1 Current liabilities (1.8 ) Total identifiable net assets 40.9 Goodwill 18.4 Total fair value of assets acquired and liabilities assumed $ 59.3</t>
  </si>
  <si>
    <t>Business Acquisition, Pro Forma Information</t>
  </si>
  <si>
    <t>The amount of net sales and net earnings of the acquired business included in our condensed consolidated statement of earnings for the periods ended June 30, 2017, and the pro forma net sales and net earnings of the combined entity had the acquisition occurred on January 1, 2016, are: Six-month Period Three-month Period 2017 2016 2017 2016 Net sales $ 27.0 24.0 $ 13.5 12.8 Net earnings $ 3.2 2.5 $ 1.6 1.3</t>
  </si>
  <si>
    <t>Stockholders' Equity (Tables)</t>
  </si>
  <si>
    <t>Schedule of Dividends Paid Previously or Declared</t>
  </si>
  <si>
    <t>The following table presents the dividends either paid previously or declared by our board of directors for future payment on a per share basis: 2017 2016 First quarter $ 0.32 0.30 Second quarter 0.32 0.30 Third quarter 0.32 0.30 Fourth quarter 0.30 Total $ 0.96 1.20</t>
  </si>
  <si>
    <t>Stock Options Granted</t>
  </si>
  <si>
    <t>The following tables summarize the details of options granted under our stock option plan that were still outstanding as of June 30, 2017 , and the assumptions used to value these grants. All such grants were effective at the close of business on the date of grant. Options Granted Option Exercise (Strike) Price Closing Stock Price on Date of Grant June 30, 2017 Date of Grant Options Outstanding Options Exercisable January 3, 2017 764,789 $ 47.00 $ 46.95 747,772 — April 19, 2016 845,440 $ 46.00 $ 45.74 771,432 — April 21, 2015 893,220 $ 42.00 $ 41.26 712,290 — April 22, 2014 955,000 $ 56.00 $ 50.53 582,500 116,250 April 16, 2013 205,000 $ 54.00 $ 49.25 110,000 57,250 April 17, 2012 1,235,000 $ 54.00 $ 49.01 965,125 778,603 April 19, 2011 410,000 $ 35.00 $ 31.78 73,800 48,800 April 20, 2010 530,000 $ 30.00 $ 27.13 110,300 84,050 April 21, 2009 790,000 $ 27.00 $ 17.61 224,150 224,150 Total 6,628,449 4,297,369 1,309,103</t>
  </si>
  <si>
    <t>Fair Value Assumptions for Options Granted</t>
  </si>
  <si>
    <t>Date of Grant Risk-free Interest Rate Expected Life of Option in Years Expected Dividend Yield Expected Stock Volatility Estimated Fair Value of Stock Option January 3, 2017 1.9 % 5.00 2.6 % 24.49 % $ 8.40 April 19, 2016 1.3 % 5.00 2.6 % 26.34 % $ 8.18 April 21, 2015 1.3 % 5.00 2.7 % 26.84 % $ 7.35 April 22, 2014 1.8 % 5.00 2.0 % 28.55 % $ 9.57 April 16, 2013 0.7 % 5.00 1.6 % 37.42 % $ 12.66 April 17, 2012 0.9 % 5.00 1.4 % 39.25 % $ 13.69 April 19, 2011 2.1 % 5.00 1.6 % 39.33 % $ 11.20 April 20, 2010 2.6 % 5.00 1.5 % 39.10 % $ 8.14 April 21, 2009 1.9 % 5.00 1.0 % 38.80 % $ 3.64</t>
  </si>
  <si>
    <t>Reconciliation of Denominators used in Computation of Basic and Diluted Earnings Per Share</t>
  </si>
  <si>
    <t>The following tables present a reconciliation of the denominators used in the computation of basic and diluted earnings per share and a summary of the options to purchase shares of common stock which were excluded from the diluted earnings per share calculation because they were anti-dilutive: Six-month Period Three-month Period Reconciliation 2017 2016 2017 2016 Basic weighted average shares outstanding 288,948,734 288,863,482 288,655,020 288,918,945 Weighted shares assumed upon exercise of stock options 150,582 268,820 133,943 200,525 Diluted weighted average shares outstanding 289,099,316 289,132,302 288,788,963 289,119,470</t>
  </si>
  <si>
    <t>Anti-Dilutive Options Excluded</t>
  </si>
  <si>
    <t xml:space="preserve"> Six-month Period Three-month Period Summary of Anti-dilutive Options Excluded 2017 2016 2017 2016 Options to purchase shares of common stock 3,603,850 2,941,864 3,897,177 3,253,343 Weighted average exercise price of options $ 49.81 50.39 $ 49.18 49.91</t>
  </si>
  <si>
    <t>Debt Commitments (Tables)</t>
  </si>
  <si>
    <t>Schedule of Debt Obligations and Letters of Credit Outstanding</t>
  </si>
  <si>
    <t>Debt obligations and letters of credit outstanding at the end of each period consisted of the following: June 30, 2017 December 31, 2016 Outstanding loans under unsecured revolving credit facility $ 305.0 305.0 2.00% senior unsecured promissory note payable 40.0 40.0 2.45% senior unsecured promissory note payable 35.0 35.0 3.22% senior unsecured promissory note payable 60.0 — Note payable under asset purchase agreement 5.0 10.0 Total debt 445.0 390.0 Less: Current portion of debt (8.8 ) (10.5 ) Long-term debt $ 436.2 379.5 Outstanding letters of credit under unsecured revolving credit facility - contingent obligation $ 36.3 36.3</t>
  </si>
  <si>
    <t>Basis of Presentation - Additional Information (Details) - USD ($) $ in Millions</t>
  </si>
  <si>
    <t>New Accounting Pronouncements or Change in Accounting Principle [Line Items]</t>
  </si>
  <si>
    <t>Excess tax benefits from stock-based compensation</t>
  </si>
  <si>
    <t>Reclassification from cash flows from financing activities</t>
  </si>
  <si>
    <t>Reclassification to cash flows from operating activities</t>
  </si>
  <si>
    <t>Accounting Standards Update 2016-09 [Member]</t>
  </si>
  <si>
    <t>Acquisition - Additional Information (Details) - USD ($)</t>
  </si>
  <si>
    <t>Mar. 31, 2017</t>
  </si>
  <si>
    <t>Senior Notes [Member] | 3.22% Senior Unsecured Promissory Note Payable [Member]</t>
  </si>
  <si>
    <t>Business Acquisition [Line Items]</t>
  </si>
  <si>
    <t>Debt issuance, aggregate principal amount</t>
  </si>
  <si>
    <t>Manufacturers Supply Company [Member]</t>
  </si>
  <si>
    <t>Purchase price paid in cash at closing</t>
  </si>
  <si>
    <t>Purchase price paid in cash after closing</t>
  </si>
  <si>
    <t>Maximum contingent consideration arrangement</t>
  </si>
  <si>
    <t>Fair value of contingent consideration arrangement</t>
  </si>
  <si>
    <t>Total consideration including fair value of contingent consideration arrangement</t>
  </si>
  <si>
    <t>Acquisition - Fair Value Allocation for Assets Acquired and Liabilities Assumed (Details) - Manufacturers Supply Company [Member] $ in Millions</t>
  </si>
  <si>
    <t>Mar. 31, 2017USD ($)</t>
  </si>
  <si>
    <t>Current assets</t>
  </si>
  <si>
    <t>Property and equipment</t>
  </si>
  <si>
    <t>Identifiable intangible assets</t>
  </si>
  <si>
    <t>Current liabilities</t>
  </si>
  <si>
    <t>Total identifiable net assets</t>
  </si>
  <si>
    <t>Goodwill</t>
  </si>
  <si>
    <t>Total fair value of assets acquired and liabilities assumed</t>
  </si>
  <si>
    <t>Acquisition - Pro Forma Information (Details) - USD ($) $ in Millions</t>
  </si>
  <si>
    <t>Actual sales and earnings</t>
  </si>
  <si>
    <t>Stockholders' Equity - Additional Information (Details) - USD ($) $ / shares in Units, $ in Millions</t>
  </si>
  <si>
    <t>Options vesting and exercisable period, maximum</t>
  </si>
  <si>
    <t>8 years</t>
  </si>
  <si>
    <t>Options termination period</t>
  </si>
  <si>
    <t>9 years</t>
  </si>
  <si>
    <t>Total stock-based compensation expense</t>
  </si>
  <si>
    <t>Total unrecognized stock-based compensation expense</t>
  </si>
  <si>
    <t>Weighted average period over which total unrecognized stock-based compensation expense will be recognized</t>
  </si>
  <si>
    <t>4 years 6 months 29 days</t>
  </si>
  <si>
    <t>Subsequent Event [Member]</t>
  </si>
  <si>
    <t>Subsequent Event [Line Items]</t>
  </si>
  <si>
    <t>Dividend declared (in dollars per share)</t>
  </si>
  <si>
    <t>Stockholders' Equity - Schedule of Dividends Paid Previously or Declared (Details) - $ / shares</t>
  </si>
  <si>
    <t>12 Months Ended</t>
  </si>
  <si>
    <t>Sep. 30, 2017</t>
  </si>
  <si>
    <t>Sep. 30, 2016</t>
  </si>
  <si>
    <t>Mar. 31, 2016</t>
  </si>
  <si>
    <t>Dec. 31, 2017</t>
  </si>
  <si>
    <t>Dividends Per Share [Line Items]</t>
  </si>
  <si>
    <t>Dividends paid (in dollars per share)</t>
  </si>
  <si>
    <t>Forecast [Member]</t>
  </si>
  <si>
    <t>Stockholders' Equity - Stock Options Granted (Details)</t>
  </si>
  <si>
    <t>98 Months Ended</t>
  </si>
  <si>
    <t>Jun. 30, 2017$ / sharesshares</t>
  </si>
  <si>
    <t>Share-based Compensation Arrangement by Share-based Payment Award [Line Items]</t>
  </si>
  <si>
    <t>Options Granted (in shares)</t>
  </si>
  <si>
    <t>Options Outstanding (in shares)</t>
  </si>
  <si>
    <t>Options Exercisable (in shares)</t>
  </si>
  <si>
    <t>January 3, 2017 [Member]</t>
  </si>
  <si>
    <t>Option Exercise (Strike) Price (in dollars per share) | $ / shares</t>
  </si>
  <si>
    <t>Closing Stock Price on Date of Grant (in dollars per share) | $ / shares</t>
  </si>
  <si>
    <t>April 19, 2016 [Member]</t>
  </si>
  <si>
    <t>April 21, 2015 [Member]</t>
  </si>
  <si>
    <t>April 22, 2014 [Member]</t>
  </si>
  <si>
    <t>April 16, 2013 [Member]</t>
  </si>
  <si>
    <t>April 17, 2012 [Member]</t>
  </si>
  <si>
    <t>April 19, 2011 [Member]</t>
  </si>
  <si>
    <t>April 20, 2010 [Member]</t>
  </si>
  <si>
    <t>April 21, 2009 [Member]</t>
  </si>
  <si>
    <t>Stockholders' Equity - Fair Value Assumptions for Options Granted (Details)</t>
  </si>
  <si>
    <t>Jun. 30, 2017$ / shares</t>
  </si>
  <si>
    <t>Risk-free Interest Rate</t>
  </si>
  <si>
    <t>1.90%</t>
  </si>
  <si>
    <t>Expected Life of Option in Years</t>
  </si>
  <si>
    <t>5 years</t>
  </si>
  <si>
    <t>Expected Dividend Yield</t>
  </si>
  <si>
    <t>2.60%</t>
  </si>
  <si>
    <t>Expected Stock Volatility</t>
  </si>
  <si>
    <t>24.49%</t>
  </si>
  <si>
    <t>Estimated Fair Value of Stock Option (in dollars per share)</t>
  </si>
  <si>
    <t>1.30%</t>
  </si>
  <si>
    <t>26.34%</t>
  </si>
  <si>
    <t>2.70%</t>
  </si>
  <si>
    <t>26.84%</t>
  </si>
  <si>
    <t>1.80%</t>
  </si>
  <si>
    <t>2.00%</t>
  </si>
  <si>
    <t>28.55%</t>
  </si>
  <si>
    <t>0.70%</t>
  </si>
  <si>
    <t>1.60%</t>
  </si>
  <si>
    <t>37.42%</t>
  </si>
  <si>
    <t>0.90%</t>
  </si>
  <si>
    <t>1.40%</t>
  </si>
  <si>
    <t>39.25%</t>
  </si>
  <si>
    <t>2.10%</t>
  </si>
  <si>
    <t>39.33%</t>
  </si>
  <si>
    <t>1.50%</t>
  </si>
  <si>
    <t>39.10%</t>
  </si>
  <si>
    <t>1.00%</t>
  </si>
  <si>
    <t>38.80%</t>
  </si>
  <si>
    <t>Stockholders' Equity - Reconciliation of Denominators used in Computation of Basic and Diluted Earnings Per Share (Details) - shares</t>
  </si>
  <si>
    <t>Weighted shares assumed upon exercise of stock options (in shares)</t>
  </si>
  <si>
    <t>Stockholders' Equity - Summary of Anti-Dilutive Options Excluded (Details) - $ / shares</t>
  </si>
  <si>
    <t>Options to purchase shares of common stock (in shares)</t>
  </si>
  <si>
    <t>Weighted average exercise price of options (in dollars per share)</t>
  </si>
  <si>
    <t>Income Taxes - Additional Information (Details) - USD ($) $ in Millions</t>
  </si>
  <si>
    <t>Liabilities recorded related to gross unrecognized tax benefits</t>
  </si>
  <si>
    <t>Operating Leases - Additional Information (Details) $ in Millions</t>
  </si>
  <si>
    <t>Jun. 30, 2017USD ($)</t>
  </si>
  <si>
    <t>Leased Vehicles [Member]</t>
  </si>
  <si>
    <t>Property Subject to or Available for Operating Lease [Line Items]</t>
  </si>
  <si>
    <t>Aggregate residual value guarantee of pick-up leases</t>
  </si>
  <si>
    <t>Debt Commitments - Debt Obligations and Letters of Credit Outstanding (Details) - USD ($) $ in Millions</t>
  </si>
  <si>
    <t>Dec. 31, 2015</t>
  </si>
  <si>
    <t>Debt Instrument [Line Items]</t>
  </si>
  <si>
    <t>Total debt</t>
  </si>
  <si>
    <t>Less: Current portion of debt</t>
  </si>
  <si>
    <t>Credit Facility [Member] | Unsecured Revolving Credit Facility [Member]</t>
  </si>
  <si>
    <t>Credit Facility [Member] | Letter of Credit Subfacility [Member]</t>
  </si>
  <si>
    <t>Outstanding letters of credit under unsecured revolving credit facility - contingent obligation</t>
  </si>
  <si>
    <t>Senior Unsecured Promissory Notes [Member] | 2.00% Senior Unsecured Promissory Note Payable [Member]</t>
  </si>
  <si>
    <t>Fixed interest rate per annum</t>
  </si>
  <si>
    <t>Senior Unsecured Promissory Notes [Member] | 2.45% Senior Unsecured Promissory Note Payable [Member]</t>
  </si>
  <si>
    <t>2.45%</t>
  </si>
  <si>
    <t>Senior Unsecured Promissory Notes [Member] | 3.22% Senior Unsecured Promissory Note Payable [Member]</t>
  </si>
  <si>
    <t>3.22%</t>
  </si>
  <si>
    <t>Note Payable Under Asset Purchase Agreement [Member]</t>
  </si>
  <si>
    <t>0.56%</t>
  </si>
  <si>
    <t>Debt Commitments - Unsecured Revolving Credit Facility (Details) - Credit Facility [Member]</t>
  </si>
  <si>
    <t>Weighted per annum interest rate on outstanding line of credit</t>
  </si>
  <si>
    <t>2.20%</t>
  </si>
  <si>
    <t>Minimum [Member]</t>
  </si>
  <si>
    <t>Percentage fee paid for unused portion of credit facility</t>
  </si>
  <si>
    <t>0.10%</t>
  </si>
  <si>
    <t>Maximum [Member]</t>
  </si>
  <si>
    <t>0.125%</t>
  </si>
  <si>
    <t>LIBOR [Member]</t>
  </si>
  <si>
    <t>Per annum interest rate over LIBOR</t>
  </si>
  <si>
    <t>0.95%</t>
  </si>
  <si>
    <t>Unsecured Revolving Credit Facility [Member]</t>
  </si>
  <si>
    <t>Credit facility, maximum borrowing capacity</t>
  </si>
  <si>
    <t>Letter of Credit Subfacility [Member]</t>
  </si>
  <si>
    <t>Debt Commitments - Senior Unsecured Promissory Notes Payable (Details) - Senior Unsecured Promissory Notes [Member]</t>
  </si>
  <si>
    <t>Jul. 20, 2016USD ($)</t>
  </si>
  <si>
    <t>Jun. 30, 2017USD ($)debt_instrument_series</t>
  </si>
  <si>
    <t>Debt issuance period after effective date</t>
  </si>
  <si>
    <t>3 years</t>
  </si>
  <si>
    <t>Maximum aggregate principal amount outstanding</t>
  </si>
  <si>
    <t>Number of debt instrument series | debt_instrument_series</t>
  </si>
  <si>
    <t>Fixed Rate Notes Payable [Member]</t>
  </si>
  <si>
    <t>Term of debt (no later than 12 years)</t>
  </si>
  <si>
    <t>12 years</t>
  </si>
  <si>
    <t>Floating Rate Notes Payable [Member]</t>
  </si>
  <si>
    <t>10 years</t>
  </si>
  <si>
    <t>2.00% Senior Unsecured Promissory Note Payable [Member]</t>
  </si>
  <si>
    <t>2.45% Senior Unsecured Promissory Note Payable [Member]</t>
  </si>
  <si>
    <t>3.22% Senior Unsecured Promissory Note Payable [Member]</t>
  </si>
  <si>
    <t>Debt Commitments - Note Payable Under Asset Purchase Agreement (Details) - USD ($) $ in Millions</t>
  </si>
  <si>
    <t>Dec. 07, 2015</t>
  </si>
  <si>
    <t>Consideration for Apex asset purchase agreement</t>
  </si>
  <si>
    <t>Cash paid for asset purchase agreement</t>
  </si>
  <si>
    <t>Debt</t>
  </si>
  <si>
    <t>Scenario, Forecast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15556</v>
      </c>
    </row>
    <row r="12" spans="1:3">
      <c r="A12" s="4" t="s">
        <v>19</v>
      </c>
      <c r="B12" s="4" t="s">
        <v>20</v>
      </c>
    </row>
    <row r="13" spans="1:3">
      <c r="A13" s="4" t="s">
        <v>21</v>
      </c>
      <c r="B13" s="4" t="s">
        <v>22</v>
      </c>
    </row>
    <row r="14" spans="1:3">
      <c r="A14" s="4" t="s">
        <v>23</v>
      </c>
      <c r="C14" s="5" t="n">
        <v>287978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19</v>
      </c>
    </row>
    <row r="4" spans="1:2">
      <c r="A4" s="4" t="s">
        <v>118</v>
      </c>
      <c r="B4" s="4" t="s">
        <v>143</v>
      </c>
    </row>
    <row r="5" spans="1:2">
      <c r="A5" s="4" t="s">
        <v>144</v>
      </c>
      <c r="B5"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22</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5</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2</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1</v>
      </c>
      <c r="C3" s="7" t="n">
        <v>112.7</v>
      </c>
    </row>
    <row r="4" spans="1:3">
      <c r="A4" s="4" t="s">
        <v>28</v>
      </c>
      <c r="B4" s="8" t="n">
        <v>613.5</v>
      </c>
      <c r="C4" s="8" t="n">
        <v>499.7</v>
      </c>
    </row>
    <row r="5" spans="1:3">
      <c r="A5" s="4" t="s">
        <v>29</v>
      </c>
      <c r="B5" s="8" t="n">
        <v>1044.3</v>
      </c>
      <c r="C5" s="5" t="n">
        <v>993</v>
      </c>
    </row>
    <row r="6" spans="1:3">
      <c r="A6" s="4" t="s">
        <v>30</v>
      </c>
      <c r="B6" s="5" t="n">
        <v>0</v>
      </c>
      <c r="C6" s="8" t="n">
        <v>12.9</v>
      </c>
    </row>
    <row r="7" spans="1:3">
      <c r="A7" s="4" t="s">
        <v>31</v>
      </c>
      <c r="B7" s="5" t="n">
        <v>100</v>
      </c>
      <c r="C7" s="8" t="n">
        <v>102.5</v>
      </c>
    </row>
    <row r="8" spans="1:3">
      <c r="A8" s="4" t="s">
        <v>32</v>
      </c>
      <c r="B8" s="8" t="n">
        <v>1872.9</v>
      </c>
      <c r="C8" s="8" t="n">
        <v>1720.8</v>
      </c>
    </row>
    <row r="9" spans="1:3">
      <c r="A9" s="4" t="s">
        <v>33</v>
      </c>
      <c r="B9" s="8" t="n">
        <v>895.2</v>
      </c>
      <c r="C9" s="8" t="n">
        <v>899.7</v>
      </c>
    </row>
    <row r="10" spans="1:3">
      <c r="A10" s="4" t="s">
        <v>34</v>
      </c>
      <c r="B10" s="8" t="n">
        <v>83.3</v>
      </c>
      <c r="C10" s="8" t="n">
        <v>48.4</v>
      </c>
    </row>
    <row r="11" spans="1:3">
      <c r="A11" s="4" t="s">
        <v>35</v>
      </c>
      <c r="B11" s="8" t="n">
        <v>2851.4</v>
      </c>
      <c r="C11" s="8" t="n">
        <v>2668.9</v>
      </c>
    </row>
    <row r="12" spans="1:3">
      <c r="A12" s="3" t="s">
        <v>36</v>
      </c>
    </row>
    <row r="13" spans="1:3">
      <c r="A13" s="4" t="s">
        <v>37</v>
      </c>
      <c r="B13" s="8" t="n">
        <v>8.800000000000001</v>
      </c>
      <c r="C13" s="8" t="n">
        <v>10.5</v>
      </c>
    </row>
    <row r="14" spans="1:3">
      <c r="A14" s="4" t="s">
        <v>38</v>
      </c>
      <c r="B14" s="8" t="n">
        <v>141.2</v>
      </c>
      <c r="C14" s="8" t="n">
        <v>108.8</v>
      </c>
    </row>
    <row r="15" spans="1:3">
      <c r="A15" s="4" t="s">
        <v>39</v>
      </c>
      <c r="B15" s="8" t="n">
        <v>180.4</v>
      </c>
      <c r="C15" s="8" t="n">
        <v>156.4</v>
      </c>
    </row>
    <row r="16" spans="1:3">
      <c r="A16" s="4" t="s">
        <v>40</v>
      </c>
      <c r="B16" s="8" t="n">
        <v>11.9</v>
      </c>
      <c r="C16" s="5" t="n">
        <v>0</v>
      </c>
    </row>
    <row r="17" spans="1:3">
      <c r="A17" s="4" t="s">
        <v>41</v>
      </c>
      <c r="B17" s="8" t="n">
        <v>342.3</v>
      </c>
      <c r="C17" s="8" t="n">
        <v>275.7</v>
      </c>
    </row>
    <row r="18" spans="1:3">
      <c r="A18" s="4" t="s">
        <v>42</v>
      </c>
      <c r="B18" s="8" t="n">
        <v>436.2</v>
      </c>
      <c r="C18" s="8" t="n">
        <v>379.5</v>
      </c>
    </row>
    <row r="19" spans="1:3">
      <c r="A19" s="4" t="s">
        <v>43</v>
      </c>
      <c r="B19" s="8" t="n">
        <v>81.40000000000001</v>
      </c>
      <c r="C19" s="8" t="n">
        <v>80.59999999999999</v>
      </c>
    </row>
    <row r="20" spans="1:3">
      <c r="A20" s="3" t="s">
        <v>44</v>
      </c>
    </row>
    <row r="21" spans="1:3">
      <c r="A21" s="4" t="s">
        <v>45</v>
      </c>
      <c r="B21" s="5" t="n">
        <v>0</v>
      </c>
      <c r="C21" s="5" t="n">
        <v>0</v>
      </c>
    </row>
    <row r="22" spans="1:3">
      <c r="A22" s="4" t="s">
        <v>46</v>
      </c>
      <c r="B22" s="8" t="n">
        <v>2.9</v>
      </c>
      <c r="C22" s="8" t="n">
        <v>2.9</v>
      </c>
    </row>
    <row r="23" spans="1:3">
      <c r="A23" s="4" t="s">
        <v>47</v>
      </c>
      <c r="B23" s="8" t="n">
        <v>1.2</v>
      </c>
      <c r="C23" s="8" t="n">
        <v>37.4</v>
      </c>
    </row>
    <row r="24" spans="1:3">
      <c r="A24" s="4" t="s">
        <v>48</v>
      </c>
      <c r="B24" s="8" t="n">
        <v>2023.7</v>
      </c>
      <c r="C24" s="8" t="n">
        <v>1940.1</v>
      </c>
    </row>
    <row r="25" spans="1:3">
      <c r="A25" s="4" t="s">
        <v>49</v>
      </c>
      <c r="B25" s="8" t="n">
        <v>-36.3</v>
      </c>
      <c r="C25" s="8" t="n">
        <v>-47.3</v>
      </c>
    </row>
    <row r="26" spans="1:3">
      <c r="A26" s="4" t="s">
        <v>50</v>
      </c>
      <c r="B26" s="8" t="n">
        <v>1991.5</v>
      </c>
      <c r="C26" s="8" t="n">
        <v>1933.1</v>
      </c>
    </row>
    <row r="27" spans="1:3">
      <c r="A27" s="4" t="s">
        <v>51</v>
      </c>
      <c r="B27" s="7" t="n">
        <v>2851.4</v>
      </c>
      <c r="C27" s="7" t="n">
        <v>26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5</v>
      </c>
      <c r="B1" s="2" t="s">
        <v>61</v>
      </c>
      <c r="C1" s="2" t="s">
        <v>1</v>
      </c>
    </row>
    <row r="2" spans="1:4">
      <c r="B2" s="2" t="s">
        <v>2</v>
      </c>
      <c r="C2" s="2" t="s">
        <v>2</v>
      </c>
      <c r="D2" s="2" t="s">
        <v>62</v>
      </c>
    </row>
    <row r="3" spans="1:4">
      <c r="A3" s="3" t="s">
        <v>166</v>
      </c>
    </row>
    <row r="4" spans="1:4">
      <c r="A4" s="4" t="s">
        <v>167</v>
      </c>
      <c r="B4" s="10" t="n">
        <v>0</v>
      </c>
      <c r="C4" s="7" t="n">
        <v>0.5</v>
      </c>
    </row>
    <row r="5" spans="1:4">
      <c r="A5" s="4" t="s">
        <v>168</v>
      </c>
      <c r="C5" s="8" t="n">
        <v>183.5</v>
      </c>
      <c r="D5" s="7" t="n">
        <v>145.3</v>
      </c>
    </row>
    <row r="6" spans="1:4">
      <c r="A6" s="4" t="s">
        <v>169</v>
      </c>
      <c r="C6" s="7" t="n">
        <v>293.3</v>
      </c>
      <c r="D6" s="8" t="n">
        <v>253.5</v>
      </c>
    </row>
    <row r="7" spans="1:4">
      <c r="A7" s="4" t="s">
        <v>170</v>
      </c>
    </row>
    <row r="8" spans="1:4">
      <c r="A8" s="3" t="s">
        <v>166</v>
      </c>
    </row>
    <row r="9" spans="1:4">
      <c r="A9" s="4" t="s">
        <v>168</v>
      </c>
      <c r="D9" s="8" t="n">
        <v>5.5</v>
      </c>
    </row>
    <row r="10" spans="1:4">
      <c r="A10" s="4" t="s">
        <v>169</v>
      </c>
      <c r="D10" s="7" t="n">
        <v>5.5</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v>
      </c>
      <c r="B1" s="2" t="s">
        <v>172</v>
      </c>
      <c r="C1" s="2" t="s">
        <v>2</v>
      </c>
      <c r="D1" s="2" t="s">
        <v>2</v>
      </c>
    </row>
    <row r="2" spans="1:4">
      <c r="A2" s="4" t="s">
        <v>173</v>
      </c>
    </row>
    <row r="3" spans="1:4">
      <c r="A3" s="3" t="s">
        <v>174</v>
      </c>
    </row>
    <row r="4" spans="1:4">
      <c r="A4" s="4" t="s">
        <v>175</v>
      </c>
      <c r="B4" s="10" t="n">
        <v>60000000</v>
      </c>
      <c r="C4" s="10" t="n">
        <v>60000000</v>
      </c>
      <c r="D4" s="10" t="n">
        <v>60000000</v>
      </c>
    </row>
    <row r="5" spans="1:4">
      <c r="A5" s="4" t="s">
        <v>176</v>
      </c>
    </row>
    <row r="6" spans="1:4">
      <c r="A6" s="3" t="s">
        <v>174</v>
      </c>
    </row>
    <row r="7" spans="1:4">
      <c r="A7" s="4" t="s">
        <v>177</v>
      </c>
      <c r="B7" s="5" t="n">
        <v>57900000</v>
      </c>
    </row>
    <row r="8" spans="1:4">
      <c r="A8" s="4" t="s">
        <v>178</v>
      </c>
      <c r="C8" s="5" t="n">
        <v>800000</v>
      </c>
    </row>
    <row r="9" spans="1:4">
      <c r="A9" s="4" t="s">
        <v>179</v>
      </c>
      <c r="B9" s="10" t="n">
        <v>2500000</v>
      </c>
    </row>
    <row r="10" spans="1:4">
      <c r="A10" s="4" t="s">
        <v>180</v>
      </c>
      <c r="C10" s="10" t="n">
        <v>600000</v>
      </c>
      <c r="D10" s="5" t="n">
        <v>600000</v>
      </c>
    </row>
    <row r="11" spans="1:4">
      <c r="A11" s="4" t="s">
        <v>181</v>
      </c>
      <c r="D11" s="10" t="n">
        <v>593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2</v>
      </c>
      <c r="B1" s="2" t="s">
        <v>183</v>
      </c>
    </row>
    <row r="2" spans="1:2">
      <c r="A2" s="3" t="s">
        <v>174</v>
      </c>
    </row>
    <row r="3" spans="1:2">
      <c r="A3" s="4" t="s">
        <v>184</v>
      </c>
      <c r="B3" s="7" t="n">
        <v>21.7</v>
      </c>
    </row>
    <row r="4" spans="1:2">
      <c r="A4" s="4" t="s">
        <v>185</v>
      </c>
      <c r="B4" s="8" t="n">
        <v>0.9</v>
      </c>
    </row>
    <row r="5" spans="1:2">
      <c r="A5" s="4" t="s">
        <v>186</v>
      </c>
      <c r="B5" s="8" t="n">
        <v>20.1</v>
      </c>
    </row>
    <row r="6" spans="1:2">
      <c r="A6" s="4" t="s">
        <v>187</v>
      </c>
      <c r="B6" s="8" t="n">
        <v>-1.8</v>
      </c>
    </row>
    <row r="7" spans="1:2">
      <c r="A7" s="4" t="s">
        <v>188</v>
      </c>
      <c r="B7" s="8" t="n">
        <v>40.9</v>
      </c>
    </row>
    <row r="8" spans="1:2">
      <c r="A8" s="4" t="s">
        <v>189</v>
      </c>
      <c r="B8" s="8" t="n">
        <v>18.4</v>
      </c>
    </row>
    <row r="9" spans="1:2">
      <c r="A9" s="4" t="s">
        <v>190</v>
      </c>
      <c r="B9" s="7" t="n">
        <v>5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91</v>
      </c>
      <c r="B1" s="2" t="s">
        <v>61</v>
      </c>
      <c r="D1" s="2" t="s">
        <v>1</v>
      </c>
    </row>
    <row r="2" spans="1:5">
      <c r="B2" s="2" t="s">
        <v>2</v>
      </c>
      <c r="C2" s="2" t="s">
        <v>62</v>
      </c>
      <c r="D2" s="2" t="s">
        <v>2</v>
      </c>
      <c r="E2" s="2" t="s">
        <v>62</v>
      </c>
    </row>
    <row r="3" spans="1:5">
      <c r="A3" s="3" t="s">
        <v>192</v>
      </c>
    </row>
    <row r="4" spans="1:5">
      <c r="A4" s="4" t="s">
        <v>64</v>
      </c>
      <c r="B4" s="7" t="n">
        <v>1121.5</v>
      </c>
      <c r="C4" s="7" t="n">
        <v>1014.3</v>
      </c>
      <c r="D4" s="7" t="n">
        <v>2169.2</v>
      </c>
      <c r="E4" s="10" t="n">
        <v>2001</v>
      </c>
    </row>
    <row r="5" spans="1:5">
      <c r="A5" s="4" t="s">
        <v>74</v>
      </c>
      <c r="B5" s="8" t="n">
        <v>148.9</v>
      </c>
      <c r="C5" s="8" t="n">
        <v>131.5</v>
      </c>
      <c r="D5" s="8" t="n">
        <v>283.1</v>
      </c>
      <c r="E5" s="8" t="n">
        <v>257.7</v>
      </c>
    </row>
    <row r="6" spans="1:5">
      <c r="A6" s="4" t="s">
        <v>176</v>
      </c>
    </row>
    <row r="7" spans="1:5">
      <c r="A7" s="3" t="s">
        <v>174</v>
      </c>
    </row>
    <row r="8" spans="1:5">
      <c r="A8" s="4" t="s">
        <v>64</v>
      </c>
      <c r="C8" s="8" t="n">
        <v>12.8</v>
      </c>
      <c r="D8" s="5" t="n">
        <v>27</v>
      </c>
      <c r="E8" s="5" t="n">
        <v>24</v>
      </c>
    </row>
    <row r="9" spans="1:5">
      <c r="A9" s="4" t="s">
        <v>74</v>
      </c>
      <c r="C9" s="7" t="n">
        <v>1.3</v>
      </c>
      <c r="D9" s="7" t="n">
        <v>3.2</v>
      </c>
      <c r="E9" s="7" t="n">
        <v>2.5</v>
      </c>
    </row>
    <row r="10" spans="1:5">
      <c r="A10" s="3" t="s">
        <v>192</v>
      </c>
    </row>
    <row r="11" spans="1:5">
      <c r="A11" s="4" t="s">
        <v>64</v>
      </c>
      <c r="B11" s="8" t="n">
        <v>13.5</v>
      </c>
    </row>
    <row r="12" spans="1:5">
      <c r="A12" s="4" t="s">
        <v>74</v>
      </c>
      <c r="B12" s="7" t="n">
        <v>1.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193</v>
      </c>
      <c r="B1" s="2" t="s">
        <v>3</v>
      </c>
      <c r="C1" s="2" t="s">
        <v>2</v>
      </c>
      <c r="D1" s="2" t="s">
        <v>62</v>
      </c>
    </row>
    <row r="2" spans="1:4">
      <c r="A2" s="3" t="s">
        <v>125</v>
      </c>
    </row>
    <row r="3" spans="1:4">
      <c r="A3" s="4" t="s">
        <v>194</v>
      </c>
      <c r="C3" s="4" t="s">
        <v>195</v>
      </c>
    </row>
    <row r="4" spans="1:4">
      <c r="A4" s="4" t="s">
        <v>196</v>
      </c>
      <c r="C4" s="4" t="s">
        <v>197</v>
      </c>
    </row>
    <row r="5" spans="1:4">
      <c r="A5" s="4" t="s">
        <v>198</v>
      </c>
      <c r="C5" s="7" t="n">
        <v>2.8</v>
      </c>
      <c r="D5" s="7" t="n">
        <v>1.7</v>
      </c>
    </row>
    <row r="6" spans="1:4">
      <c r="A6" s="4" t="s">
        <v>199</v>
      </c>
      <c r="C6" s="7" t="n">
        <v>17.2</v>
      </c>
    </row>
    <row r="7" spans="1:4">
      <c r="A7" s="4" t="s">
        <v>200</v>
      </c>
      <c r="C7" s="4" t="s">
        <v>201</v>
      </c>
    </row>
    <row r="8" spans="1:4">
      <c r="A8" s="4" t="s">
        <v>202</v>
      </c>
    </row>
    <row r="9" spans="1:4">
      <c r="A9" s="3" t="s">
        <v>203</v>
      </c>
    </row>
    <row r="10" spans="1:4">
      <c r="A10" s="4" t="s">
        <v>204</v>
      </c>
      <c r="B10" s="9" t="n">
        <v>0.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205</v>
      </c>
      <c r="B1" s="2" t="s">
        <v>61</v>
      </c>
      <c r="I1" s="2" t="s">
        <v>206</v>
      </c>
    </row>
    <row r="2" spans="1:10">
      <c r="B2" s="2" t="s">
        <v>207</v>
      </c>
      <c r="C2" s="2" t="s">
        <v>2</v>
      </c>
      <c r="D2" s="2" t="s">
        <v>172</v>
      </c>
      <c r="E2" s="2" t="s">
        <v>25</v>
      </c>
      <c r="F2" s="2" t="s">
        <v>208</v>
      </c>
      <c r="G2" s="2" t="s">
        <v>62</v>
      </c>
      <c r="H2" s="2" t="s">
        <v>209</v>
      </c>
      <c r="I2" s="2" t="s">
        <v>210</v>
      </c>
      <c r="J2" s="2" t="s">
        <v>25</v>
      </c>
    </row>
    <row r="3" spans="1:10">
      <c r="A3" s="3" t="s">
        <v>211</v>
      </c>
    </row>
    <row r="4" spans="1:10">
      <c r="A4" s="4" t="s">
        <v>212</v>
      </c>
      <c r="C4" s="9" t="n">
        <v>0.32</v>
      </c>
      <c r="D4" s="9" t="n">
        <v>0.32</v>
      </c>
      <c r="E4" s="9" t="n">
        <v>0.3</v>
      </c>
      <c r="F4" s="9" t="n">
        <v>0.3</v>
      </c>
      <c r="G4" s="9" t="n">
        <v>0.3</v>
      </c>
      <c r="H4" s="9" t="n">
        <v>0.3</v>
      </c>
      <c r="J4" s="9" t="n">
        <v>1.2</v>
      </c>
    </row>
    <row r="5" spans="1:10">
      <c r="A5" s="4" t="s">
        <v>213</v>
      </c>
    </row>
    <row r="6" spans="1:10">
      <c r="A6" s="3" t="s">
        <v>211</v>
      </c>
    </row>
    <row r="7" spans="1:10">
      <c r="A7" s="4" t="s">
        <v>212</v>
      </c>
      <c r="B7" s="9" t="n">
        <v>0.32</v>
      </c>
      <c r="I7" s="9" t="n">
        <v>0.96</v>
      </c>
    </row>
  </sheetData>
  <mergeCells count="3">
    <mergeCell ref="A1:A2"/>
    <mergeCell ref="B1:H1"/>
    <mergeCell ref="I1:J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79"/>
    <col customWidth="1" max="2" min="2" width="30"/>
  </cols>
  <sheetData>
    <row r="1" spans="1:2">
      <c r="A1" s="1" t="s">
        <v>214</v>
      </c>
      <c r="B1" s="2" t="s">
        <v>215</v>
      </c>
    </row>
    <row r="2" spans="1:2">
      <c r="B2" s="2" t="s">
        <v>216</v>
      </c>
    </row>
    <row r="3" spans="1:2">
      <c r="A3" s="3" t="s">
        <v>217</v>
      </c>
    </row>
    <row r="4" spans="1:2">
      <c r="A4" s="4" t="s">
        <v>218</v>
      </c>
      <c r="B4" s="5" t="n">
        <v>6628449</v>
      </c>
    </row>
    <row r="5" spans="1:2">
      <c r="A5" s="4" t="s">
        <v>219</v>
      </c>
      <c r="B5" s="5" t="n">
        <v>4297369</v>
      </c>
    </row>
    <row r="6" spans="1:2">
      <c r="A6" s="4" t="s">
        <v>220</v>
      </c>
      <c r="B6" s="5" t="n">
        <v>1309103</v>
      </c>
    </row>
    <row r="7" spans="1:2">
      <c r="A7" s="4" t="s">
        <v>221</v>
      </c>
    </row>
    <row r="8" spans="1:2">
      <c r="A8" s="3" t="s">
        <v>217</v>
      </c>
    </row>
    <row r="9" spans="1:2">
      <c r="A9" s="4" t="s">
        <v>218</v>
      </c>
      <c r="B9" s="5" t="n">
        <v>764789</v>
      </c>
    </row>
    <row r="10" spans="1:2">
      <c r="A10" s="4" t="s">
        <v>222</v>
      </c>
      <c r="B10" s="10" t="n">
        <v>47</v>
      </c>
    </row>
    <row r="11" spans="1:2">
      <c r="A11" s="4" t="s">
        <v>223</v>
      </c>
      <c r="B11" s="9" t="n">
        <v>46.95</v>
      </c>
    </row>
    <row r="12" spans="1:2">
      <c r="A12" s="4" t="s">
        <v>219</v>
      </c>
      <c r="B12" s="5" t="n">
        <v>747772</v>
      </c>
    </row>
    <row r="13" spans="1:2">
      <c r="A13" s="4" t="s">
        <v>220</v>
      </c>
      <c r="B13" s="5" t="n">
        <v>0</v>
      </c>
    </row>
    <row r="14" spans="1:2">
      <c r="A14" s="4" t="s">
        <v>224</v>
      </c>
    </row>
    <row r="15" spans="1:2">
      <c r="A15" s="3" t="s">
        <v>217</v>
      </c>
    </row>
    <row r="16" spans="1:2">
      <c r="A16" s="4" t="s">
        <v>218</v>
      </c>
      <c r="B16" s="5" t="n">
        <v>845440</v>
      </c>
    </row>
    <row r="17" spans="1:2">
      <c r="A17" s="4" t="s">
        <v>222</v>
      </c>
      <c r="B17" s="10" t="n">
        <v>46</v>
      </c>
    </row>
    <row r="18" spans="1:2">
      <c r="A18" s="4" t="s">
        <v>223</v>
      </c>
      <c r="B18" s="9" t="n">
        <v>45.74</v>
      </c>
    </row>
    <row r="19" spans="1:2">
      <c r="A19" s="4" t="s">
        <v>219</v>
      </c>
      <c r="B19" s="5" t="n">
        <v>771432</v>
      </c>
    </row>
    <row r="20" spans="1:2">
      <c r="A20" s="4" t="s">
        <v>220</v>
      </c>
      <c r="B20" s="5" t="n">
        <v>0</v>
      </c>
    </row>
    <row r="21" spans="1:2">
      <c r="A21" s="4" t="s">
        <v>225</v>
      </c>
    </row>
    <row r="22" spans="1:2">
      <c r="A22" s="3" t="s">
        <v>217</v>
      </c>
    </row>
    <row r="23" spans="1:2">
      <c r="A23" s="4" t="s">
        <v>218</v>
      </c>
      <c r="B23" s="5" t="n">
        <v>893220</v>
      </c>
    </row>
    <row r="24" spans="1:2">
      <c r="A24" s="4" t="s">
        <v>222</v>
      </c>
      <c r="B24" s="10" t="n">
        <v>42</v>
      </c>
    </row>
    <row r="25" spans="1:2">
      <c r="A25" s="4" t="s">
        <v>223</v>
      </c>
      <c r="B25" s="9" t="n">
        <v>41.26</v>
      </c>
    </row>
    <row r="26" spans="1:2">
      <c r="A26" s="4" t="s">
        <v>219</v>
      </c>
      <c r="B26" s="5" t="n">
        <v>712290</v>
      </c>
    </row>
    <row r="27" spans="1:2">
      <c r="A27" s="4" t="s">
        <v>220</v>
      </c>
      <c r="B27" s="5" t="n">
        <v>0</v>
      </c>
    </row>
    <row r="28" spans="1:2">
      <c r="A28" s="4" t="s">
        <v>226</v>
      </c>
    </row>
    <row r="29" spans="1:2">
      <c r="A29" s="3" t="s">
        <v>217</v>
      </c>
    </row>
    <row r="30" spans="1:2">
      <c r="A30" s="4" t="s">
        <v>218</v>
      </c>
      <c r="B30" s="5" t="n">
        <v>955000</v>
      </c>
    </row>
    <row r="31" spans="1:2">
      <c r="A31" s="4" t="s">
        <v>222</v>
      </c>
      <c r="B31" s="10" t="n">
        <v>56</v>
      </c>
    </row>
    <row r="32" spans="1:2">
      <c r="A32" s="4" t="s">
        <v>223</v>
      </c>
      <c r="B32" s="9" t="n">
        <v>50.53</v>
      </c>
    </row>
    <row r="33" spans="1:2">
      <c r="A33" s="4" t="s">
        <v>219</v>
      </c>
      <c r="B33" s="5" t="n">
        <v>582500</v>
      </c>
    </row>
    <row r="34" spans="1:2">
      <c r="A34" s="4" t="s">
        <v>220</v>
      </c>
      <c r="B34" s="5" t="n">
        <v>116250</v>
      </c>
    </row>
    <row r="35" spans="1:2">
      <c r="A35" s="4" t="s">
        <v>227</v>
      </c>
    </row>
    <row r="36" spans="1:2">
      <c r="A36" s="3" t="s">
        <v>217</v>
      </c>
    </row>
    <row r="37" spans="1:2">
      <c r="A37" s="4" t="s">
        <v>218</v>
      </c>
      <c r="B37" s="5" t="n">
        <v>205000</v>
      </c>
    </row>
    <row r="38" spans="1:2">
      <c r="A38" s="4" t="s">
        <v>222</v>
      </c>
      <c r="B38" s="10" t="n">
        <v>54</v>
      </c>
    </row>
    <row r="39" spans="1:2">
      <c r="A39" s="4" t="s">
        <v>223</v>
      </c>
      <c r="B39" s="9" t="n">
        <v>49.25</v>
      </c>
    </row>
    <row r="40" spans="1:2">
      <c r="A40" s="4" t="s">
        <v>219</v>
      </c>
      <c r="B40" s="5" t="n">
        <v>110000</v>
      </c>
    </row>
    <row r="41" spans="1:2">
      <c r="A41" s="4" t="s">
        <v>220</v>
      </c>
      <c r="B41" s="5" t="n">
        <v>57250</v>
      </c>
    </row>
    <row r="42" spans="1:2">
      <c r="A42" s="4" t="s">
        <v>228</v>
      </c>
    </row>
    <row r="43" spans="1:2">
      <c r="A43" s="3" t="s">
        <v>217</v>
      </c>
    </row>
    <row r="44" spans="1:2">
      <c r="A44" s="4" t="s">
        <v>218</v>
      </c>
      <c r="B44" s="5" t="n">
        <v>1235000</v>
      </c>
    </row>
    <row r="45" spans="1:2">
      <c r="A45" s="4" t="s">
        <v>222</v>
      </c>
      <c r="B45" s="10" t="n">
        <v>54</v>
      </c>
    </row>
    <row r="46" spans="1:2">
      <c r="A46" s="4" t="s">
        <v>223</v>
      </c>
      <c r="B46" s="9" t="n">
        <v>49.01</v>
      </c>
    </row>
    <row r="47" spans="1:2">
      <c r="A47" s="4" t="s">
        <v>219</v>
      </c>
      <c r="B47" s="5" t="n">
        <v>965125</v>
      </c>
    </row>
    <row r="48" spans="1:2">
      <c r="A48" s="4" t="s">
        <v>220</v>
      </c>
      <c r="B48" s="5" t="n">
        <v>778603</v>
      </c>
    </row>
    <row r="49" spans="1:2">
      <c r="A49" s="4" t="s">
        <v>229</v>
      </c>
    </row>
    <row r="50" spans="1:2">
      <c r="A50" s="3" t="s">
        <v>217</v>
      </c>
    </row>
    <row r="51" spans="1:2">
      <c r="A51" s="4" t="s">
        <v>218</v>
      </c>
      <c r="B51" s="5" t="n">
        <v>410000</v>
      </c>
    </row>
    <row r="52" spans="1:2">
      <c r="A52" s="4" t="s">
        <v>222</v>
      </c>
      <c r="B52" s="10" t="n">
        <v>35</v>
      </c>
    </row>
    <row r="53" spans="1:2">
      <c r="A53" s="4" t="s">
        <v>223</v>
      </c>
      <c r="B53" s="9" t="n">
        <v>31.78</v>
      </c>
    </row>
    <row r="54" spans="1:2">
      <c r="A54" s="4" t="s">
        <v>219</v>
      </c>
      <c r="B54" s="5" t="n">
        <v>73800</v>
      </c>
    </row>
    <row r="55" spans="1:2">
      <c r="A55" s="4" t="s">
        <v>220</v>
      </c>
      <c r="B55" s="5" t="n">
        <v>48800</v>
      </c>
    </row>
    <row r="56" spans="1:2">
      <c r="A56" s="4" t="s">
        <v>230</v>
      </c>
    </row>
    <row r="57" spans="1:2">
      <c r="A57" s="3" t="s">
        <v>217</v>
      </c>
    </row>
    <row r="58" spans="1:2">
      <c r="A58" s="4" t="s">
        <v>218</v>
      </c>
      <c r="B58" s="5" t="n">
        <v>530000</v>
      </c>
    </row>
    <row r="59" spans="1:2">
      <c r="A59" s="4" t="s">
        <v>222</v>
      </c>
      <c r="B59" s="10" t="n">
        <v>30</v>
      </c>
    </row>
    <row r="60" spans="1:2">
      <c r="A60" s="4" t="s">
        <v>223</v>
      </c>
      <c r="B60" s="9" t="n">
        <v>27.13</v>
      </c>
    </row>
    <row r="61" spans="1:2">
      <c r="A61" s="4" t="s">
        <v>219</v>
      </c>
      <c r="B61" s="5" t="n">
        <v>110300</v>
      </c>
    </row>
    <row r="62" spans="1:2">
      <c r="A62" s="4" t="s">
        <v>220</v>
      </c>
      <c r="B62" s="5" t="n">
        <v>84050</v>
      </c>
    </row>
    <row r="63" spans="1:2">
      <c r="A63" s="4" t="s">
        <v>231</v>
      </c>
    </row>
    <row r="64" spans="1:2">
      <c r="A64" s="3" t="s">
        <v>217</v>
      </c>
    </row>
    <row r="65" spans="1:2">
      <c r="A65" s="4" t="s">
        <v>218</v>
      </c>
      <c r="B65" s="5" t="n">
        <v>790000</v>
      </c>
    </row>
    <row r="66" spans="1:2">
      <c r="A66" s="4" t="s">
        <v>222</v>
      </c>
      <c r="B66" s="10" t="n">
        <v>27</v>
      </c>
    </row>
    <row r="67" spans="1:2">
      <c r="A67" s="4" t="s">
        <v>223</v>
      </c>
      <c r="B67" s="9" t="n">
        <v>17.61</v>
      </c>
    </row>
    <row r="68" spans="1:2">
      <c r="A68" s="4" t="s">
        <v>219</v>
      </c>
      <c r="B68" s="5" t="n">
        <v>224150</v>
      </c>
    </row>
    <row r="69" spans="1:2">
      <c r="A69" s="4" t="s">
        <v>220</v>
      </c>
      <c r="B69" s="5" t="n">
        <v>2241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9"/>
    <col customWidth="1" max="2" min="2" width="24"/>
  </cols>
  <sheetData>
    <row r="1" spans="1:2">
      <c r="A1" s="1" t="s">
        <v>232</v>
      </c>
      <c r="B1" s="2" t="s">
        <v>1</v>
      </c>
    </row>
    <row r="2" spans="1:2">
      <c r="B2" s="2" t="s">
        <v>233</v>
      </c>
    </row>
    <row r="3" spans="1:2">
      <c r="A3" s="4" t="s">
        <v>221</v>
      </c>
    </row>
    <row r="4" spans="1:2">
      <c r="A4" s="3" t="s">
        <v>217</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9" t="n">
        <v>8.4</v>
      </c>
    </row>
    <row r="10" spans="1:2">
      <c r="A10" s="4" t="s">
        <v>224</v>
      </c>
    </row>
    <row r="11" spans="1:2">
      <c r="A11" s="3" t="s">
        <v>217</v>
      </c>
    </row>
    <row r="12" spans="1:2">
      <c r="A12" s="4" t="s">
        <v>234</v>
      </c>
      <c r="B12" s="4" t="s">
        <v>243</v>
      </c>
    </row>
    <row r="13" spans="1:2">
      <c r="A13" s="4" t="s">
        <v>236</v>
      </c>
      <c r="B13" s="4" t="s">
        <v>237</v>
      </c>
    </row>
    <row r="14" spans="1:2">
      <c r="A14" s="4" t="s">
        <v>238</v>
      </c>
      <c r="B14" s="4" t="s">
        <v>239</v>
      </c>
    </row>
    <row r="15" spans="1:2">
      <c r="A15" s="4" t="s">
        <v>240</v>
      </c>
      <c r="B15" s="4" t="s">
        <v>244</v>
      </c>
    </row>
    <row r="16" spans="1:2">
      <c r="A16" s="4" t="s">
        <v>242</v>
      </c>
      <c r="B16" s="9" t="n">
        <v>8.18</v>
      </c>
    </row>
    <row r="17" spans="1:2">
      <c r="A17" s="4" t="s">
        <v>225</v>
      </c>
    </row>
    <row r="18" spans="1:2">
      <c r="A18" s="3" t="s">
        <v>217</v>
      </c>
    </row>
    <row r="19" spans="1:2">
      <c r="A19" s="4" t="s">
        <v>234</v>
      </c>
      <c r="B19" s="4" t="s">
        <v>243</v>
      </c>
    </row>
    <row r="20" spans="1:2">
      <c r="A20" s="4" t="s">
        <v>236</v>
      </c>
      <c r="B20" s="4" t="s">
        <v>237</v>
      </c>
    </row>
    <row r="21" spans="1:2">
      <c r="A21" s="4" t="s">
        <v>238</v>
      </c>
      <c r="B21" s="4" t="s">
        <v>245</v>
      </c>
    </row>
    <row r="22" spans="1:2">
      <c r="A22" s="4" t="s">
        <v>240</v>
      </c>
      <c r="B22" s="4" t="s">
        <v>246</v>
      </c>
    </row>
    <row r="23" spans="1:2">
      <c r="A23" s="4" t="s">
        <v>242</v>
      </c>
      <c r="B23" s="9" t="n">
        <v>7.35</v>
      </c>
    </row>
    <row r="24" spans="1:2">
      <c r="A24" s="4" t="s">
        <v>226</v>
      </c>
    </row>
    <row r="25" spans="1:2">
      <c r="A25" s="3" t="s">
        <v>217</v>
      </c>
    </row>
    <row r="26" spans="1:2">
      <c r="A26" s="4" t="s">
        <v>234</v>
      </c>
      <c r="B26" s="4" t="s">
        <v>247</v>
      </c>
    </row>
    <row r="27" spans="1:2">
      <c r="A27" s="4" t="s">
        <v>236</v>
      </c>
      <c r="B27" s="4" t="s">
        <v>237</v>
      </c>
    </row>
    <row r="28" spans="1:2">
      <c r="A28" s="4" t="s">
        <v>238</v>
      </c>
      <c r="B28" s="4" t="s">
        <v>248</v>
      </c>
    </row>
    <row r="29" spans="1:2">
      <c r="A29" s="4" t="s">
        <v>240</v>
      </c>
      <c r="B29" s="4" t="s">
        <v>249</v>
      </c>
    </row>
    <row r="30" spans="1:2">
      <c r="A30" s="4" t="s">
        <v>242</v>
      </c>
      <c r="B30" s="9" t="n">
        <v>9.57</v>
      </c>
    </row>
    <row r="31" spans="1:2">
      <c r="A31" s="4" t="s">
        <v>227</v>
      </c>
    </row>
    <row r="32" spans="1:2">
      <c r="A32" s="3" t="s">
        <v>217</v>
      </c>
    </row>
    <row r="33" spans="1:2">
      <c r="A33" s="4" t="s">
        <v>234</v>
      </c>
      <c r="B33" s="4" t="s">
        <v>250</v>
      </c>
    </row>
    <row r="34" spans="1:2">
      <c r="A34" s="4" t="s">
        <v>236</v>
      </c>
      <c r="B34" s="4" t="s">
        <v>237</v>
      </c>
    </row>
    <row r="35" spans="1:2">
      <c r="A35" s="4" t="s">
        <v>238</v>
      </c>
      <c r="B35" s="4" t="s">
        <v>251</v>
      </c>
    </row>
    <row r="36" spans="1:2">
      <c r="A36" s="4" t="s">
        <v>240</v>
      </c>
      <c r="B36" s="4" t="s">
        <v>252</v>
      </c>
    </row>
    <row r="37" spans="1:2">
      <c r="A37" s="4" t="s">
        <v>242</v>
      </c>
      <c r="B37" s="9" t="n">
        <v>12.66</v>
      </c>
    </row>
    <row r="38" spans="1:2">
      <c r="A38" s="4" t="s">
        <v>228</v>
      </c>
    </row>
    <row r="39" spans="1:2">
      <c r="A39" s="3" t="s">
        <v>217</v>
      </c>
    </row>
    <row r="40" spans="1:2">
      <c r="A40" s="4" t="s">
        <v>234</v>
      </c>
      <c r="B40" s="4" t="s">
        <v>253</v>
      </c>
    </row>
    <row r="41" spans="1:2">
      <c r="A41" s="4" t="s">
        <v>236</v>
      </c>
      <c r="B41" s="4" t="s">
        <v>237</v>
      </c>
    </row>
    <row r="42" spans="1:2">
      <c r="A42" s="4" t="s">
        <v>238</v>
      </c>
      <c r="B42" s="4" t="s">
        <v>254</v>
      </c>
    </row>
    <row r="43" spans="1:2">
      <c r="A43" s="4" t="s">
        <v>240</v>
      </c>
      <c r="B43" s="4" t="s">
        <v>255</v>
      </c>
    </row>
    <row r="44" spans="1:2">
      <c r="A44" s="4" t="s">
        <v>242</v>
      </c>
      <c r="B44" s="9" t="n">
        <v>13.69</v>
      </c>
    </row>
    <row r="45" spans="1:2">
      <c r="A45" s="4" t="s">
        <v>229</v>
      </c>
    </row>
    <row r="46" spans="1:2">
      <c r="A46" s="3" t="s">
        <v>217</v>
      </c>
    </row>
    <row r="47" spans="1:2">
      <c r="A47" s="4" t="s">
        <v>234</v>
      </c>
      <c r="B47" s="4" t="s">
        <v>256</v>
      </c>
    </row>
    <row r="48" spans="1:2">
      <c r="A48" s="4" t="s">
        <v>236</v>
      </c>
      <c r="B48" s="4" t="s">
        <v>237</v>
      </c>
    </row>
    <row r="49" spans="1:2">
      <c r="A49" s="4" t="s">
        <v>238</v>
      </c>
      <c r="B49" s="4" t="s">
        <v>251</v>
      </c>
    </row>
    <row r="50" spans="1:2">
      <c r="A50" s="4" t="s">
        <v>240</v>
      </c>
      <c r="B50" s="4" t="s">
        <v>257</v>
      </c>
    </row>
    <row r="51" spans="1:2">
      <c r="A51" s="4" t="s">
        <v>242</v>
      </c>
      <c r="B51" s="9" t="n">
        <v>11.2</v>
      </c>
    </row>
    <row r="52" spans="1:2">
      <c r="A52" s="4" t="s">
        <v>230</v>
      </c>
    </row>
    <row r="53" spans="1:2">
      <c r="A53" s="3" t="s">
        <v>217</v>
      </c>
    </row>
    <row r="54" spans="1:2">
      <c r="A54" s="4" t="s">
        <v>234</v>
      </c>
      <c r="B54" s="4" t="s">
        <v>239</v>
      </c>
    </row>
    <row r="55" spans="1:2">
      <c r="A55" s="4" t="s">
        <v>236</v>
      </c>
      <c r="B55" s="4" t="s">
        <v>237</v>
      </c>
    </row>
    <row r="56" spans="1:2">
      <c r="A56" s="4" t="s">
        <v>238</v>
      </c>
      <c r="B56" s="4" t="s">
        <v>258</v>
      </c>
    </row>
    <row r="57" spans="1:2">
      <c r="A57" s="4" t="s">
        <v>240</v>
      </c>
      <c r="B57" s="4" t="s">
        <v>259</v>
      </c>
    </row>
    <row r="58" spans="1:2">
      <c r="A58" s="4" t="s">
        <v>242</v>
      </c>
      <c r="B58" s="9" t="n">
        <v>8.140000000000001</v>
      </c>
    </row>
    <row r="59" spans="1:2">
      <c r="A59" s="4" t="s">
        <v>231</v>
      </c>
    </row>
    <row r="60" spans="1:2">
      <c r="A60" s="3" t="s">
        <v>217</v>
      </c>
    </row>
    <row r="61" spans="1:2">
      <c r="A61" s="4" t="s">
        <v>234</v>
      </c>
      <c r="B61" s="4" t="s">
        <v>235</v>
      </c>
    </row>
    <row r="62" spans="1:2">
      <c r="A62" s="4" t="s">
        <v>236</v>
      </c>
      <c r="B62" s="4" t="s">
        <v>237</v>
      </c>
    </row>
    <row r="63" spans="1:2">
      <c r="A63" s="4" t="s">
        <v>238</v>
      </c>
      <c r="B63" s="4" t="s">
        <v>260</v>
      </c>
    </row>
    <row r="64" spans="1:2">
      <c r="A64" s="4" t="s">
        <v>240</v>
      </c>
      <c r="B64" s="4" t="s">
        <v>261</v>
      </c>
    </row>
    <row r="65" spans="1:2">
      <c r="A65" s="4" t="s">
        <v>242</v>
      </c>
      <c r="B65" s="9" t="n">
        <v>3.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1</v>
      </c>
      <c r="D1" s="2" t="s">
        <v>1</v>
      </c>
    </row>
    <row r="2" spans="1:5">
      <c r="B2" s="2" t="s">
        <v>2</v>
      </c>
      <c r="C2" s="2" t="s">
        <v>62</v>
      </c>
      <c r="D2" s="2" t="s">
        <v>2</v>
      </c>
      <c r="E2" s="2" t="s">
        <v>62</v>
      </c>
    </row>
    <row r="3" spans="1:5">
      <c r="A3" s="3" t="s">
        <v>125</v>
      </c>
    </row>
    <row r="4" spans="1:5">
      <c r="A4" s="4" t="s">
        <v>77</v>
      </c>
      <c r="B4" s="5" t="n">
        <v>288655020</v>
      </c>
      <c r="C4" s="5" t="n">
        <v>288918945</v>
      </c>
      <c r="D4" s="5" t="n">
        <v>288948734</v>
      </c>
      <c r="E4" s="5" t="n">
        <v>288863482</v>
      </c>
    </row>
    <row r="5" spans="1:5">
      <c r="A5" s="4" t="s">
        <v>263</v>
      </c>
      <c r="B5" s="5" t="n">
        <v>133943</v>
      </c>
      <c r="C5" s="5" t="n">
        <v>200525</v>
      </c>
      <c r="D5" s="5" t="n">
        <v>150582</v>
      </c>
      <c r="E5" s="5" t="n">
        <v>268820</v>
      </c>
    </row>
    <row r="6" spans="1:5">
      <c r="A6" s="4" t="s">
        <v>78</v>
      </c>
      <c r="B6" s="5" t="n">
        <v>288788963</v>
      </c>
      <c r="C6" s="5" t="n">
        <v>289119470</v>
      </c>
      <c r="D6" s="5" t="n">
        <v>289099316</v>
      </c>
      <c r="E6" s="5" t="n">
        <v>2891323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1</v>
      </c>
      <c r="D1" s="2" t="s">
        <v>1</v>
      </c>
    </row>
    <row r="2" spans="1:5">
      <c r="B2" s="2" t="s">
        <v>2</v>
      </c>
      <c r="C2" s="2" t="s">
        <v>62</v>
      </c>
      <c r="D2" s="2" t="s">
        <v>2</v>
      </c>
      <c r="E2" s="2" t="s">
        <v>62</v>
      </c>
    </row>
    <row r="3" spans="1:5">
      <c r="A3" s="3" t="s">
        <v>125</v>
      </c>
    </row>
    <row r="4" spans="1:5">
      <c r="A4" s="4" t="s">
        <v>265</v>
      </c>
      <c r="B4" s="5" t="n">
        <v>3897177</v>
      </c>
      <c r="C4" s="5" t="n">
        <v>3253343</v>
      </c>
      <c r="D4" s="5" t="n">
        <v>3603850</v>
      </c>
      <c r="E4" s="5" t="n">
        <v>2941864</v>
      </c>
    </row>
    <row r="5" spans="1:5">
      <c r="A5" s="4" t="s">
        <v>266</v>
      </c>
      <c r="B5" s="9" t="n">
        <v>49.18</v>
      </c>
      <c r="C5" s="9" t="n">
        <v>49.91</v>
      </c>
      <c r="D5" s="9" t="n">
        <v>49.81</v>
      </c>
      <c r="E5" s="9" t="n">
        <v>50.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v>
      </c>
      <c r="B1" s="2" t="s">
        <v>2</v>
      </c>
      <c r="C1" s="2" t="s">
        <v>25</v>
      </c>
    </row>
    <row r="2" spans="1:3">
      <c r="A2" s="3" t="s">
        <v>26</v>
      </c>
    </row>
    <row r="3" spans="1:3">
      <c r="A3" s="4" t="s">
        <v>53</v>
      </c>
      <c r="B3" s="7" t="n">
        <v>11.6</v>
      </c>
      <c r="C3" s="7" t="n">
        <v>11.2</v>
      </c>
    </row>
    <row r="4" spans="1:3">
      <c r="A4" s="3" t="s">
        <v>54</v>
      </c>
    </row>
    <row r="5" spans="1:3">
      <c r="A5" s="4" t="s">
        <v>55</v>
      </c>
      <c r="B5" s="9" t="n">
        <v>0.01</v>
      </c>
      <c r="C5" s="9" t="n">
        <v>0.01</v>
      </c>
    </row>
    <row r="6" spans="1:3">
      <c r="A6" s="4" t="s">
        <v>56</v>
      </c>
      <c r="B6" s="5" t="n">
        <v>5000000</v>
      </c>
      <c r="C6" s="5" t="n">
        <v>5000000</v>
      </c>
    </row>
    <row r="7" spans="1:3">
      <c r="A7" s="4" t="s">
        <v>57</v>
      </c>
      <c r="B7" s="5" t="n">
        <v>0</v>
      </c>
      <c r="C7" s="5" t="n">
        <v>0</v>
      </c>
    </row>
    <row r="8" spans="1:3">
      <c r="A8" s="4" t="s">
        <v>58</v>
      </c>
      <c r="B8" s="5" t="n">
        <v>0</v>
      </c>
      <c r="C8" s="5" t="n">
        <v>0</v>
      </c>
    </row>
    <row r="9" spans="1:3">
      <c r="A9" s="3" t="s">
        <v>59</v>
      </c>
    </row>
    <row r="10" spans="1:3">
      <c r="A10" s="4" t="s">
        <v>55</v>
      </c>
      <c r="B10" s="9" t="n">
        <v>0.01</v>
      </c>
      <c r="C10" s="9" t="n">
        <v>0.01</v>
      </c>
    </row>
    <row r="11" spans="1:3">
      <c r="A11" s="4" t="s">
        <v>56</v>
      </c>
      <c r="B11" s="5" t="n">
        <v>400000000</v>
      </c>
      <c r="C11" s="5" t="n">
        <v>400000000</v>
      </c>
    </row>
    <row r="12" spans="1:3">
      <c r="A12" s="4" t="s">
        <v>57</v>
      </c>
      <c r="B12" s="5" t="n">
        <v>287978174</v>
      </c>
      <c r="C12" s="5" t="n">
        <v>289161924</v>
      </c>
    </row>
    <row r="13" spans="1:3">
      <c r="A13" s="4" t="s">
        <v>58</v>
      </c>
      <c r="B13" s="5" t="n">
        <v>287978174</v>
      </c>
      <c r="C13" s="5" t="n">
        <v>289161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7</v>
      </c>
      <c r="B1" s="2" t="s">
        <v>2</v>
      </c>
      <c r="C1" s="2" t="s">
        <v>62</v>
      </c>
    </row>
    <row r="2" spans="1:3">
      <c r="A2" s="3" t="s">
        <v>128</v>
      </c>
    </row>
    <row r="3" spans="1:3">
      <c r="A3" s="4" t="s">
        <v>268</v>
      </c>
      <c r="B3" s="7" t="n">
        <v>4.3</v>
      </c>
      <c r="C3" s="7" t="n">
        <v>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69</v>
      </c>
      <c r="B1" s="2" t="s">
        <v>270</v>
      </c>
    </row>
    <row r="2" spans="1:2">
      <c r="A2" s="4" t="s">
        <v>271</v>
      </c>
    </row>
    <row r="3" spans="1:2">
      <c r="A3" s="3" t="s">
        <v>272</v>
      </c>
    </row>
    <row r="4" spans="1:2">
      <c r="A4" s="4" t="s">
        <v>273</v>
      </c>
      <c r="B4" s="7" t="n">
        <v>8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5</v>
      </c>
      <c r="D1" s="2" t="s">
        <v>275</v>
      </c>
    </row>
    <row r="2" spans="1:4">
      <c r="A2" s="3" t="s">
        <v>276</v>
      </c>
    </row>
    <row r="3" spans="1:4">
      <c r="A3" s="4" t="s">
        <v>277</v>
      </c>
      <c r="B3" s="10" t="n">
        <v>445</v>
      </c>
      <c r="C3" s="10" t="n">
        <v>390</v>
      </c>
    </row>
    <row r="4" spans="1:4">
      <c r="A4" s="4" t="s">
        <v>278</v>
      </c>
      <c r="B4" s="8" t="n">
        <v>-8.800000000000001</v>
      </c>
      <c r="C4" s="8" t="n">
        <v>-10.5</v>
      </c>
    </row>
    <row r="5" spans="1:4">
      <c r="A5" s="4" t="s">
        <v>42</v>
      </c>
      <c r="B5" s="8" t="n">
        <v>436.2</v>
      </c>
      <c r="C5" s="8" t="n">
        <v>379.5</v>
      </c>
    </row>
    <row r="6" spans="1:4">
      <c r="A6" s="4" t="s">
        <v>279</v>
      </c>
    </row>
    <row r="7" spans="1:4">
      <c r="A7" s="3" t="s">
        <v>276</v>
      </c>
    </row>
    <row r="8" spans="1:4">
      <c r="A8" s="4" t="s">
        <v>277</v>
      </c>
      <c r="B8" s="5" t="n">
        <v>305</v>
      </c>
      <c r="C8" s="5" t="n">
        <v>305</v>
      </c>
    </row>
    <row r="9" spans="1:4">
      <c r="A9" s="4" t="s">
        <v>280</v>
      </c>
    </row>
    <row r="10" spans="1:4">
      <c r="A10" s="3" t="s">
        <v>276</v>
      </c>
    </row>
    <row r="11" spans="1:4">
      <c r="A11" s="4" t="s">
        <v>281</v>
      </c>
      <c r="B11" s="8" t="n">
        <v>36.3</v>
      </c>
      <c r="C11" s="8" t="n">
        <v>36.3</v>
      </c>
    </row>
    <row r="12" spans="1:4">
      <c r="A12" s="4" t="s">
        <v>282</v>
      </c>
    </row>
    <row r="13" spans="1:4">
      <c r="A13" s="3" t="s">
        <v>276</v>
      </c>
    </row>
    <row r="14" spans="1:4">
      <c r="A14" s="4" t="s">
        <v>277</v>
      </c>
      <c r="B14" s="10" t="n">
        <v>40</v>
      </c>
      <c r="C14" s="5" t="n">
        <v>40</v>
      </c>
    </row>
    <row r="15" spans="1:4">
      <c r="A15" s="4" t="s">
        <v>283</v>
      </c>
      <c r="B15" s="4" t="s">
        <v>248</v>
      </c>
    </row>
    <row r="16" spans="1:4">
      <c r="A16" s="4" t="s">
        <v>284</v>
      </c>
    </row>
    <row r="17" spans="1:4">
      <c r="A17" s="3" t="s">
        <v>276</v>
      </c>
    </row>
    <row r="18" spans="1:4">
      <c r="A18" s="4" t="s">
        <v>277</v>
      </c>
      <c r="B18" s="10" t="n">
        <v>35</v>
      </c>
      <c r="C18" s="5" t="n">
        <v>35</v>
      </c>
    </row>
    <row r="19" spans="1:4">
      <c r="A19" s="4" t="s">
        <v>283</v>
      </c>
      <c r="B19" s="4" t="s">
        <v>285</v>
      </c>
    </row>
    <row r="20" spans="1:4">
      <c r="A20" s="4" t="s">
        <v>286</v>
      </c>
    </row>
    <row r="21" spans="1:4">
      <c r="A21" s="3" t="s">
        <v>276</v>
      </c>
    </row>
    <row r="22" spans="1:4">
      <c r="A22" s="4" t="s">
        <v>277</v>
      </c>
      <c r="B22" s="10" t="n">
        <v>60</v>
      </c>
      <c r="C22" s="5" t="n">
        <v>0</v>
      </c>
    </row>
    <row r="23" spans="1:4">
      <c r="A23" s="4" t="s">
        <v>283</v>
      </c>
      <c r="B23" s="4" t="s">
        <v>287</v>
      </c>
    </row>
    <row r="24" spans="1:4">
      <c r="A24" s="4" t="s">
        <v>288</v>
      </c>
    </row>
    <row r="25" spans="1:4">
      <c r="A25" s="3" t="s">
        <v>276</v>
      </c>
    </row>
    <row r="26" spans="1:4">
      <c r="A26" s="4" t="s">
        <v>277</v>
      </c>
      <c r="B26" s="10" t="n">
        <v>5</v>
      </c>
      <c r="C26" s="10" t="n">
        <v>10</v>
      </c>
      <c r="D26" s="10" t="n">
        <v>15</v>
      </c>
    </row>
    <row r="27" spans="1:4">
      <c r="A27" s="4" t="s">
        <v>283</v>
      </c>
      <c r="B27" s="4" t="s">
        <v>2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70</v>
      </c>
    </row>
    <row r="3" spans="1:2">
      <c r="A3" s="3" t="s">
        <v>276</v>
      </c>
    </row>
    <row r="4" spans="1:2">
      <c r="A4" s="4" t="s">
        <v>291</v>
      </c>
      <c r="B4" s="4" t="s">
        <v>292</v>
      </c>
    </row>
    <row r="5" spans="1:2">
      <c r="A5" s="4" t="s">
        <v>293</v>
      </c>
    </row>
    <row r="6" spans="1:2">
      <c r="A6" s="3" t="s">
        <v>276</v>
      </c>
    </row>
    <row r="7" spans="1:2">
      <c r="A7" s="4" t="s">
        <v>294</v>
      </c>
      <c r="B7" s="4" t="s">
        <v>295</v>
      </c>
    </row>
    <row r="8" spans="1:2">
      <c r="A8" s="4" t="s">
        <v>296</v>
      </c>
    </row>
    <row r="9" spans="1:2">
      <c r="A9" s="3" t="s">
        <v>276</v>
      </c>
    </row>
    <row r="10" spans="1:2">
      <c r="A10" s="4" t="s">
        <v>294</v>
      </c>
      <c r="B10" s="4" t="s">
        <v>297</v>
      </c>
    </row>
    <row r="11" spans="1:2">
      <c r="A11" s="4" t="s">
        <v>298</v>
      </c>
    </row>
    <row r="12" spans="1:2">
      <c r="A12" s="3" t="s">
        <v>276</v>
      </c>
    </row>
    <row r="13" spans="1:2">
      <c r="A13" s="4" t="s">
        <v>299</v>
      </c>
      <c r="B13" s="4" t="s">
        <v>300</v>
      </c>
    </row>
    <row r="14" spans="1:2">
      <c r="A14" s="4" t="s">
        <v>301</v>
      </c>
    </row>
    <row r="15" spans="1:2">
      <c r="A15" s="3" t="s">
        <v>276</v>
      </c>
    </row>
    <row r="16" spans="1:2">
      <c r="A16" s="4" t="s">
        <v>302</v>
      </c>
      <c r="B16" s="10" t="n">
        <v>700000000</v>
      </c>
    </row>
    <row r="17" spans="1:2">
      <c r="A17" s="4" t="s">
        <v>303</v>
      </c>
    </row>
    <row r="18" spans="1:2">
      <c r="A18" s="3" t="s">
        <v>276</v>
      </c>
    </row>
    <row r="19" spans="1:2">
      <c r="A19" s="4" t="s">
        <v>302</v>
      </c>
      <c r="B19" s="10" t="n">
        <v>55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s>
  <sheetData>
    <row r="1" spans="1:4">
      <c r="A1" s="1" t="s">
        <v>304</v>
      </c>
      <c r="B1" s="2" t="s">
        <v>305</v>
      </c>
      <c r="C1" s="2" t="s">
        <v>306</v>
      </c>
      <c r="D1" s="2" t="s">
        <v>183</v>
      </c>
    </row>
    <row r="2" spans="1:4">
      <c r="A2" s="3" t="s">
        <v>276</v>
      </c>
    </row>
    <row r="3" spans="1:4">
      <c r="A3" s="4" t="s">
        <v>307</v>
      </c>
      <c r="B3" s="4" t="s">
        <v>308</v>
      </c>
    </row>
    <row r="4" spans="1:4">
      <c r="A4" s="4" t="s">
        <v>309</v>
      </c>
      <c r="B4" s="10" t="n">
        <v>200000000</v>
      </c>
    </row>
    <row r="5" spans="1:4">
      <c r="A5" s="4" t="s">
        <v>310</v>
      </c>
      <c r="C5" s="5" t="n">
        <v>3</v>
      </c>
    </row>
    <row r="6" spans="1:4">
      <c r="A6" s="4" t="s">
        <v>311</v>
      </c>
    </row>
    <row r="7" spans="1:4">
      <c r="A7" s="3" t="s">
        <v>276</v>
      </c>
    </row>
    <row r="8" spans="1:4">
      <c r="A8" s="4" t="s">
        <v>312</v>
      </c>
      <c r="B8" s="4" t="s">
        <v>313</v>
      </c>
    </row>
    <row r="9" spans="1:4">
      <c r="A9" s="4" t="s">
        <v>314</v>
      </c>
    </row>
    <row r="10" spans="1:4">
      <c r="A10" s="3" t="s">
        <v>276</v>
      </c>
    </row>
    <row r="11" spans="1:4">
      <c r="A11" s="4" t="s">
        <v>312</v>
      </c>
      <c r="B11" s="4" t="s">
        <v>315</v>
      </c>
    </row>
    <row r="12" spans="1:4">
      <c r="A12" s="4" t="s">
        <v>316</v>
      </c>
    </row>
    <row r="13" spans="1:4">
      <c r="A13" s="3" t="s">
        <v>276</v>
      </c>
    </row>
    <row r="14" spans="1:4">
      <c r="A14" s="4" t="s">
        <v>175</v>
      </c>
      <c r="C14" s="10" t="n">
        <v>40000000</v>
      </c>
    </row>
    <row r="15" spans="1:4">
      <c r="A15" s="4" t="s">
        <v>283</v>
      </c>
      <c r="C15" s="4" t="s">
        <v>248</v>
      </c>
    </row>
    <row r="16" spans="1:4">
      <c r="A16" s="4" t="s">
        <v>317</v>
      </c>
    </row>
    <row r="17" spans="1:4">
      <c r="A17" s="3" t="s">
        <v>276</v>
      </c>
    </row>
    <row r="18" spans="1:4">
      <c r="A18" s="4" t="s">
        <v>175</v>
      </c>
      <c r="C18" s="10" t="n">
        <v>35000000</v>
      </c>
    </row>
    <row r="19" spans="1:4">
      <c r="A19" s="4" t="s">
        <v>283</v>
      </c>
      <c r="C19" s="4" t="s">
        <v>285</v>
      </c>
    </row>
    <row r="20" spans="1:4">
      <c r="A20" s="4" t="s">
        <v>318</v>
      </c>
    </row>
    <row r="21" spans="1:4">
      <c r="A21" s="3" t="s">
        <v>276</v>
      </c>
    </row>
    <row r="22" spans="1:4">
      <c r="A22" s="4" t="s">
        <v>175</v>
      </c>
      <c r="C22" s="10" t="n">
        <v>60000000</v>
      </c>
      <c r="D22" s="10" t="n">
        <v>60000000</v>
      </c>
    </row>
    <row r="23" spans="1:4">
      <c r="A23" s="4" t="s">
        <v>283</v>
      </c>
      <c r="C23" s="4" t="s">
        <v>2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9</v>
      </c>
      <c r="B1" s="2" t="s">
        <v>320</v>
      </c>
      <c r="C1" s="2" t="s">
        <v>210</v>
      </c>
      <c r="D1" s="2" t="s">
        <v>2</v>
      </c>
      <c r="E1" s="2" t="s">
        <v>25</v>
      </c>
      <c r="F1" s="2" t="s">
        <v>275</v>
      </c>
    </row>
    <row r="2" spans="1:6">
      <c r="A2" s="3" t="s">
        <v>276</v>
      </c>
    </row>
    <row r="3" spans="1:6">
      <c r="A3" s="4" t="s">
        <v>321</v>
      </c>
      <c r="B3" s="10" t="n">
        <v>27</v>
      </c>
    </row>
    <row r="4" spans="1:6">
      <c r="A4" s="4" t="s">
        <v>322</v>
      </c>
      <c r="D4" s="10" t="n">
        <v>5</v>
      </c>
      <c r="E4" s="10" t="n">
        <v>5</v>
      </c>
      <c r="F4" s="10" t="n">
        <v>12</v>
      </c>
    </row>
    <row r="5" spans="1:6">
      <c r="A5" s="4" t="s">
        <v>323</v>
      </c>
      <c r="D5" s="5" t="n">
        <v>445</v>
      </c>
      <c r="E5" s="5" t="n">
        <v>390</v>
      </c>
    </row>
    <row r="6" spans="1:6">
      <c r="A6" s="4" t="s">
        <v>288</v>
      </c>
    </row>
    <row r="7" spans="1:6">
      <c r="A7" s="3" t="s">
        <v>276</v>
      </c>
    </row>
    <row r="8" spans="1:6">
      <c r="A8" s="4" t="s">
        <v>323</v>
      </c>
      <c r="D8" s="10" t="n">
        <v>5</v>
      </c>
      <c r="E8" s="10" t="n">
        <v>10</v>
      </c>
      <c r="F8" s="10" t="n">
        <v>15</v>
      </c>
    </row>
    <row r="9" spans="1:6">
      <c r="A9" s="4" t="s">
        <v>283</v>
      </c>
      <c r="D9" s="4" t="s">
        <v>289</v>
      </c>
    </row>
    <row r="10" spans="1:6">
      <c r="A10" s="4" t="s">
        <v>324</v>
      </c>
    </row>
    <row r="11" spans="1:6">
      <c r="A11" s="3" t="s">
        <v>276</v>
      </c>
    </row>
    <row r="12" spans="1:6">
      <c r="A12" s="4" t="s">
        <v>322</v>
      </c>
      <c r="C12" s="10"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121.5</v>
      </c>
      <c r="C4" s="7" t="n">
        <v>1014.3</v>
      </c>
      <c r="D4" s="7" t="n">
        <v>2169.2</v>
      </c>
      <c r="E4" s="10" t="n">
        <v>2001</v>
      </c>
    </row>
    <row r="5" spans="1:5">
      <c r="A5" s="4" t="s">
        <v>65</v>
      </c>
      <c r="B5" s="5" t="n">
        <v>563</v>
      </c>
      <c r="C5" s="8" t="n">
        <v>512.7</v>
      </c>
      <c r="D5" s="8" t="n">
        <v>1092.7</v>
      </c>
      <c r="E5" s="8" t="n">
        <v>1007.9</v>
      </c>
    </row>
    <row r="6" spans="1:5">
      <c r="A6" s="4" t="s">
        <v>66</v>
      </c>
      <c r="B6" s="8" t="n">
        <v>558.5</v>
      </c>
      <c r="C6" s="8" t="n">
        <v>501.6</v>
      </c>
      <c r="D6" s="8" t="n">
        <v>1076.5</v>
      </c>
      <c r="E6" s="8" t="n">
        <v>993.1</v>
      </c>
    </row>
    <row r="7" spans="1:5">
      <c r="A7" s="4" t="s">
        <v>67</v>
      </c>
      <c r="B7" s="8" t="n">
        <v>321.6</v>
      </c>
      <c r="C7" s="8" t="n">
        <v>292.6</v>
      </c>
      <c r="D7" s="8" t="n">
        <v>627.5</v>
      </c>
      <c r="E7" s="8" t="n">
        <v>582.8</v>
      </c>
    </row>
    <row r="8" spans="1:5">
      <c r="A8" s="4" t="s">
        <v>68</v>
      </c>
      <c r="B8" s="8" t="n">
        <v>-0.6</v>
      </c>
      <c r="C8" s="8" t="n">
        <v>-0.2</v>
      </c>
      <c r="D8" s="5" t="n">
        <v>-1</v>
      </c>
      <c r="E8" s="8" t="n">
        <v>-0.1</v>
      </c>
    </row>
    <row r="9" spans="1:5">
      <c r="A9" s="4" t="s">
        <v>69</v>
      </c>
      <c r="B9" s="8" t="n">
        <v>237.5</v>
      </c>
      <c r="C9" s="8" t="n">
        <v>209.2</v>
      </c>
      <c r="D9" s="5" t="n">
        <v>450</v>
      </c>
      <c r="E9" s="8" t="n">
        <v>410.4</v>
      </c>
    </row>
    <row r="10" spans="1:5">
      <c r="A10" s="4" t="s">
        <v>70</v>
      </c>
      <c r="B10" s="8" t="n">
        <v>0.1</v>
      </c>
      <c r="C10" s="8" t="n">
        <v>0.1</v>
      </c>
      <c r="D10" s="8" t="n">
        <v>0.2</v>
      </c>
      <c r="E10" s="8" t="n">
        <v>0.2</v>
      </c>
    </row>
    <row r="11" spans="1:5">
      <c r="A11" s="4" t="s">
        <v>71</v>
      </c>
      <c r="B11" s="8" t="n">
        <v>-2.2</v>
      </c>
      <c r="C11" s="8" t="n">
        <v>-1.5</v>
      </c>
      <c r="D11" s="8" t="n">
        <v>-3.9</v>
      </c>
      <c r="E11" s="8" t="n">
        <v>-2.9</v>
      </c>
    </row>
    <row r="12" spans="1:5">
      <c r="A12" s="4" t="s">
        <v>72</v>
      </c>
      <c r="B12" s="8" t="n">
        <v>235.4</v>
      </c>
      <c r="C12" s="8" t="n">
        <v>207.8</v>
      </c>
      <c r="D12" s="8" t="n">
        <v>446.3</v>
      </c>
      <c r="E12" s="8" t="n">
        <v>407.7</v>
      </c>
    </row>
    <row r="13" spans="1:5">
      <c r="A13" s="4" t="s">
        <v>73</v>
      </c>
      <c r="B13" s="8" t="n">
        <v>86.5</v>
      </c>
      <c r="C13" s="8" t="n">
        <v>76.3</v>
      </c>
      <c r="D13" s="8" t="n">
        <v>163.2</v>
      </c>
      <c r="E13" s="5" t="n">
        <v>150</v>
      </c>
    </row>
    <row r="14" spans="1:5">
      <c r="A14" s="4" t="s">
        <v>74</v>
      </c>
      <c r="B14" s="7" t="n">
        <v>148.9</v>
      </c>
      <c r="C14" s="7" t="n">
        <v>131.5</v>
      </c>
      <c r="D14" s="7" t="n">
        <v>283.1</v>
      </c>
      <c r="E14" s="7" t="n">
        <v>257.7</v>
      </c>
    </row>
    <row r="15" spans="1:5">
      <c r="A15" s="4" t="s">
        <v>75</v>
      </c>
      <c r="B15" s="9" t="n">
        <v>0.52</v>
      </c>
      <c r="C15" s="9" t="n">
        <v>0.46</v>
      </c>
      <c r="D15" s="9" t="n">
        <v>0.98</v>
      </c>
      <c r="E15" s="9" t="n">
        <v>0.89</v>
      </c>
    </row>
    <row r="16" spans="1:5">
      <c r="A16" s="4" t="s">
        <v>76</v>
      </c>
      <c r="B16" s="9" t="n">
        <v>0.52</v>
      </c>
      <c r="C16" s="9" t="n">
        <v>0.45</v>
      </c>
      <c r="D16" s="9" t="n">
        <v>0.98</v>
      </c>
      <c r="E16" s="9" t="n">
        <v>0.89</v>
      </c>
    </row>
    <row r="17" spans="1:5">
      <c r="A17" s="4" t="s">
        <v>77</v>
      </c>
      <c r="B17" s="5" t="n">
        <v>288655020</v>
      </c>
      <c r="C17" s="5" t="n">
        <v>288918945</v>
      </c>
      <c r="D17" s="5" t="n">
        <v>288948734</v>
      </c>
      <c r="E17" s="5" t="n">
        <v>288863482</v>
      </c>
    </row>
    <row r="18" spans="1:5">
      <c r="A18" s="4" t="s">
        <v>78</v>
      </c>
      <c r="B18" s="5" t="n">
        <v>288788963</v>
      </c>
      <c r="C18" s="5" t="n">
        <v>289119470</v>
      </c>
      <c r="D18" s="5" t="n">
        <v>289099316</v>
      </c>
      <c r="E18" s="5" t="n">
        <v>2891323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1</v>
      </c>
      <c r="D1" s="2" t="s">
        <v>1</v>
      </c>
    </row>
    <row r="2" spans="1:5">
      <c r="B2" s="2" t="s">
        <v>2</v>
      </c>
      <c r="C2" s="2" t="s">
        <v>62</v>
      </c>
      <c r="D2" s="2" t="s">
        <v>2</v>
      </c>
      <c r="E2" s="2" t="s">
        <v>62</v>
      </c>
    </row>
    <row r="3" spans="1:5">
      <c r="A3" s="3" t="s">
        <v>80</v>
      </c>
    </row>
    <row r="4" spans="1:5">
      <c r="A4" s="4" t="s">
        <v>74</v>
      </c>
      <c r="B4" s="7" t="n">
        <v>148.9</v>
      </c>
      <c r="C4" s="7" t="n">
        <v>131.5</v>
      </c>
      <c r="D4" s="7" t="n">
        <v>283.1</v>
      </c>
      <c r="E4" s="7" t="n">
        <v>257.7</v>
      </c>
    </row>
    <row r="5" spans="1:5">
      <c r="A5" s="3" t="s">
        <v>81</v>
      </c>
    </row>
    <row r="6" spans="1:5">
      <c r="A6" s="4" t="s">
        <v>82</v>
      </c>
      <c r="B6" s="8" t="n">
        <v>8.1</v>
      </c>
      <c r="C6" s="8" t="n">
        <v>-1.5</v>
      </c>
      <c r="D6" s="5" t="n">
        <v>11</v>
      </c>
      <c r="E6" s="8" t="n">
        <v>12.2</v>
      </c>
    </row>
    <row r="7" spans="1:5">
      <c r="A7" s="4" t="s">
        <v>83</v>
      </c>
      <c r="B7" s="10" t="n">
        <v>157</v>
      </c>
      <c r="C7" s="10" t="n">
        <v>130</v>
      </c>
      <c r="D7" s="7" t="n">
        <v>294.1</v>
      </c>
      <c r="E7" s="7" t="n">
        <v>26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1</v>
      </c>
      <c r="D1" s="2" t="s">
        <v>1</v>
      </c>
    </row>
    <row r="2" spans="1:5">
      <c r="B2" s="2" t="s">
        <v>2</v>
      </c>
      <c r="C2" s="2" t="s">
        <v>62</v>
      </c>
      <c r="D2" s="2" t="s">
        <v>2</v>
      </c>
      <c r="E2" s="2" t="s">
        <v>62</v>
      </c>
    </row>
    <row r="3" spans="1:5">
      <c r="A3" s="3" t="s">
        <v>80</v>
      </c>
    </row>
    <row r="4" spans="1:5">
      <c r="A4" s="4" t="s">
        <v>85</v>
      </c>
      <c r="B4" s="10" t="n">
        <v>0</v>
      </c>
      <c r="C4" s="10" t="n">
        <v>0</v>
      </c>
      <c r="D4" s="10" t="n">
        <v>0</v>
      </c>
      <c r="E4" s="10"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2</v>
      </c>
    </row>
    <row r="3" spans="1:3">
      <c r="A3" s="3" t="s">
        <v>87</v>
      </c>
    </row>
    <row r="4" spans="1:3">
      <c r="A4" s="4" t="s">
        <v>74</v>
      </c>
      <c r="B4" s="7" t="n">
        <v>283.1</v>
      </c>
      <c r="C4" s="7" t="n">
        <v>257.7</v>
      </c>
    </row>
    <row r="5" spans="1:3">
      <c r="A5" s="3" t="s">
        <v>88</v>
      </c>
    </row>
    <row r="6" spans="1:3">
      <c r="A6" s="4" t="s">
        <v>89</v>
      </c>
      <c r="B6" s="8" t="n">
        <v>60.8</v>
      </c>
      <c r="C6" s="8" t="n">
        <v>47.9</v>
      </c>
    </row>
    <row r="7" spans="1:3">
      <c r="A7" s="4" t="s">
        <v>68</v>
      </c>
      <c r="B7" s="5" t="n">
        <v>-1</v>
      </c>
      <c r="C7" s="8" t="n">
        <v>-0.1</v>
      </c>
    </row>
    <row r="8" spans="1:3">
      <c r="A8" s="4" t="s">
        <v>90</v>
      </c>
      <c r="B8" s="5" t="n">
        <v>4</v>
      </c>
      <c r="C8" s="8" t="n">
        <v>3.9</v>
      </c>
    </row>
    <row r="9" spans="1:3">
      <c r="A9" s="4" t="s">
        <v>91</v>
      </c>
      <c r="B9" s="8" t="n">
        <v>0.8</v>
      </c>
      <c r="C9" s="8" t="n">
        <v>2.3</v>
      </c>
    </row>
    <row r="10" spans="1:3">
      <c r="A10" s="4" t="s">
        <v>92</v>
      </c>
      <c r="B10" s="8" t="n">
        <v>2.8</v>
      </c>
      <c r="C10" s="8" t="n">
        <v>1.7</v>
      </c>
    </row>
    <row r="11" spans="1:3">
      <c r="A11" s="4" t="s">
        <v>93</v>
      </c>
      <c r="B11" s="8" t="n">
        <v>1.8</v>
      </c>
      <c r="C11" s="8" t="n">
        <v>0.3</v>
      </c>
    </row>
    <row r="12" spans="1:3">
      <c r="A12" s="3" t="s">
        <v>94</v>
      </c>
    </row>
    <row r="13" spans="1:3">
      <c r="A13" s="4" t="s">
        <v>95</v>
      </c>
      <c r="B13" s="5" t="n">
        <v>-108</v>
      </c>
      <c r="C13" s="8" t="n">
        <v>-70.59999999999999</v>
      </c>
    </row>
    <row r="14" spans="1:3">
      <c r="A14" s="4" t="s">
        <v>29</v>
      </c>
      <c r="B14" s="8" t="n">
        <v>-32.1</v>
      </c>
      <c r="C14" s="8" t="n">
        <v>-68.09999999999999</v>
      </c>
    </row>
    <row r="15" spans="1:3">
      <c r="A15" s="4" t="s">
        <v>31</v>
      </c>
      <c r="B15" s="8" t="n">
        <v>2.5</v>
      </c>
      <c r="C15" s="8" t="n">
        <v>18.5</v>
      </c>
    </row>
    <row r="16" spans="1:3">
      <c r="A16" s="4" t="s">
        <v>38</v>
      </c>
      <c r="B16" s="5" t="n">
        <v>30</v>
      </c>
      <c r="C16" s="8" t="n">
        <v>32.7</v>
      </c>
    </row>
    <row r="17" spans="1:3">
      <c r="A17" s="4" t="s">
        <v>39</v>
      </c>
      <c r="B17" s="5" t="n">
        <v>24</v>
      </c>
      <c r="C17" s="8" t="n">
        <v>-8.5</v>
      </c>
    </row>
    <row r="18" spans="1:3">
      <c r="A18" s="4" t="s">
        <v>96</v>
      </c>
      <c r="B18" s="8" t="n">
        <v>24.8</v>
      </c>
      <c r="C18" s="8" t="n">
        <v>36.3</v>
      </c>
    </row>
    <row r="19" spans="1:3">
      <c r="A19" s="4" t="s">
        <v>97</v>
      </c>
      <c r="B19" s="8" t="n">
        <v>-0.2</v>
      </c>
      <c r="C19" s="8" t="n">
        <v>-0.5</v>
      </c>
    </row>
    <row r="20" spans="1:3">
      <c r="A20" s="4" t="s">
        <v>98</v>
      </c>
      <c r="B20" s="8" t="n">
        <v>293.3</v>
      </c>
      <c r="C20" s="8" t="n">
        <v>253.5</v>
      </c>
    </row>
    <row r="21" spans="1:3">
      <c r="A21" s="3" t="s">
        <v>99</v>
      </c>
    </row>
    <row r="22" spans="1:3">
      <c r="A22" s="4" t="s">
        <v>100</v>
      </c>
      <c r="B22" s="8" t="n">
        <v>-57.4</v>
      </c>
      <c r="C22" s="8" t="n">
        <v>-88.7</v>
      </c>
    </row>
    <row r="23" spans="1:3">
      <c r="A23" s="4" t="s">
        <v>101</v>
      </c>
      <c r="B23" s="8" t="n">
        <v>4.6</v>
      </c>
      <c r="C23" s="5" t="n">
        <v>3</v>
      </c>
    </row>
    <row r="24" spans="1:3">
      <c r="A24" s="4" t="s">
        <v>102</v>
      </c>
      <c r="B24" s="8" t="n">
        <v>-58.7</v>
      </c>
      <c r="C24" s="5" t="n">
        <v>0</v>
      </c>
    </row>
    <row r="25" spans="1:3">
      <c r="A25" s="4" t="s">
        <v>97</v>
      </c>
      <c r="B25" s="8" t="n">
        <v>1.8</v>
      </c>
      <c r="C25" s="8" t="n">
        <v>-0.2</v>
      </c>
    </row>
    <row r="26" spans="1:3">
      <c r="A26" s="4" t="s">
        <v>103</v>
      </c>
      <c r="B26" s="8" t="n">
        <v>-109.7</v>
      </c>
      <c r="C26" s="8" t="n">
        <v>-85.90000000000001</v>
      </c>
    </row>
    <row r="27" spans="1:3">
      <c r="A27" s="3" t="s">
        <v>104</v>
      </c>
    </row>
    <row r="28" spans="1:3">
      <c r="A28" s="4" t="s">
        <v>105</v>
      </c>
      <c r="B28" s="5" t="n">
        <v>550</v>
      </c>
      <c r="C28" s="5" t="n">
        <v>435</v>
      </c>
    </row>
    <row r="29" spans="1:3">
      <c r="A29" s="4" t="s">
        <v>106</v>
      </c>
      <c r="B29" s="5" t="n">
        <v>-495</v>
      </c>
      <c r="C29" s="5" t="n">
        <v>-370</v>
      </c>
    </row>
    <row r="30" spans="1:3">
      <c r="A30" s="4" t="s">
        <v>107</v>
      </c>
      <c r="B30" s="8" t="n">
        <v>3.3</v>
      </c>
      <c r="C30" s="8" t="n">
        <v>22.4</v>
      </c>
    </row>
    <row r="31" spans="1:3">
      <c r="A31" s="4" t="s">
        <v>108</v>
      </c>
      <c r="B31" s="8" t="n">
        <v>-56.7</v>
      </c>
      <c r="C31" s="8" t="n">
        <v>-59.5</v>
      </c>
    </row>
    <row r="32" spans="1:3">
      <c r="A32" s="4" t="s">
        <v>109</v>
      </c>
      <c r="B32" s="8" t="n">
        <v>-185.1</v>
      </c>
      <c r="C32" s="8" t="n">
        <v>-173.2</v>
      </c>
    </row>
    <row r="33" spans="1:3">
      <c r="A33" s="4" t="s">
        <v>110</v>
      </c>
      <c r="B33" s="8" t="n">
        <v>-183.5</v>
      </c>
      <c r="C33" s="8" t="n">
        <v>-145.3</v>
      </c>
    </row>
    <row r="34" spans="1:3">
      <c r="A34" s="4" t="s">
        <v>111</v>
      </c>
      <c r="B34" s="8" t="n">
        <v>2.3</v>
      </c>
      <c r="C34" s="8" t="n">
        <v>4.1</v>
      </c>
    </row>
    <row r="35" spans="1:3">
      <c r="A35" s="4" t="s">
        <v>112</v>
      </c>
      <c r="B35" s="8" t="n">
        <v>2.4</v>
      </c>
      <c r="C35" s="8" t="n">
        <v>26.4</v>
      </c>
    </row>
    <row r="36" spans="1:3">
      <c r="A36" s="4" t="s">
        <v>113</v>
      </c>
      <c r="B36" s="8" t="n">
        <v>112.7</v>
      </c>
      <c r="C36" s="5" t="n">
        <v>129</v>
      </c>
    </row>
    <row r="37" spans="1:3">
      <c r="A37" s="4" t="s">
        <v>114</v>
      </c>
      <c r="B37" s="8" t="n">
        <v>115.1</v>
      </c>
      <c r="C37" s="8" t="n">
        <v>155.4</v>
      </c>
    </row>
    <row r="38" spans="1:3">
      <c r="A38" s="3" t="s">
        <v>115</v>
      </c>
    </row>
    <row r="39" spans="1:3">
      <c r="A39" s="4" t="s">
        <v>116</v>
      </c>
      <c r="B39" s="8" t="n">
        <v>3.5</v>
      </c>
      <c r="C39" s="8" t="n">
        <v>2.9</v>
      </c>
    </row>
    <row r="40" spans="1:3">
      <c r="A40" s="4" t="s">
        <v>117</v>
      </c>
      <c r="B40" s="7" t="n">
        <v>137.1</v>
      </c>
      <c r="C40" s="7" t="n">
        <v>11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2:11:30Z</dcterms:created>
  <dcterms:modified xmlns:dcterms="http://purl.org/dc/terms/" xmlns:xsi="http://www.w3.org/2001/XMLSchema-instance" xsi:type="dcterms:W3CDTF">2017-07-17T12:11:30Z</dcterms:modified>
</cp:coreProperties>
</file>